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Summary of Significan" sheetId="8" r:id="rId8"/>
    <s:sheet name="Strategic Transactions" sheetId="9" r:id="rId9"/>
    <s:sheet name="Terminated Merger Transaction w" sheetId="10" r:id="rId10"/>
    <s:sheet name="Contingent Consideration" sheetId="11" r:id="rId11"/>
    <s:sheet name="Accrued Liabilities" sheetId="12" r:id="rId12"/>
    <s:sheet name="Share Capital" sheetId="13" r:id="rId13"/>
    <s:sheet name="Income Taxes" sheetId="14" r:id="rId14"/>
    <s:sheet name="Financial Instruments and Conce" sheetId="15" r:id="rId15"/>
    <s:sheet name="Net Loss Per Share" sheetId="16" r:id="rId16"/>
    <s:sheet name="Subsequent Events" sheetId="17" r:id="rId17"/>
    <s:sheet name="Condensed Summary of Signific18" sheetId="18" r:id="rId18"/>
    <s:sheet name="Accrued Liabilities (Tables)" sheetId="19" r:id="rId19"/>
    <s:sheet name="Share Capital (Tables)" sheetId="20" r:id="rId20"/>
    <s:sheet name="Financial Instruments and Con21" sheetId="21" r:id="rId21"/>
    <s:sheet name="Net Loss Per Share (Tables)" sheetId="22" r:id="rId22"/>
    <s:sheet name="Condensed Summary of Signific23" sheetId="23" r:id="rId23"/>
    <s:sheet name="Strategic Transactions - Additi" sheetId="24" r:id="rId24"/>
    <s:sheet name="Terminated Merger Transaction25" sheetId="25" r:id="rId25"/>
    <s:sheet name="Contingent Consideration - Addi" sheetId="26" r:id="rId26"/>
    <s:sheet name="Accrued Liabilities - Accrued L" sheetId="27" r:id="rId27"/>
    <s:sheet name="Share Capital - Stock Options -" sheetId="28" r:id="rId28"/>
    <s:sheet name="Share Capital - Weighted Averag" sheetId="29" r:id="rId29"/>
    <s:sheet name="Share Capital - Impact on Resul" sheetId="30" r:id="rId30"/>
    <s:sheet name="Share Capital - Schedule of Unr" sheetId="31" r:id="rId31"/>
    <s:sheet name="Share Capital - Intrinsic Value" sheetId="32" r:id="rId32"/>
    <s:sheet name="Share Capital - Deferred Share " sheetId="33" r:id="rId33"/>
    <s:sheet name="Share Capital - Impact on Res34" sheetId="34" r:id="rId34"/>
    <s:sheet name="Share Capital - Restricted Stoc" sheetId="35" r:id="rId35"/>
    <s:sheet name="Share Capital - Impact on Res36" sheetId="36" r:id="rId36"/>
    <s:sheet name="Income Taxes - Additional Infor" sheetId="37" r:id="rId37"/>
    <s:sheet name="Financial Instruments and Con38" sheetId="38" r:id="rId38"/>
    <s:sheet name="Financial Instruments and Con39" sheetId="39" r:id="rId39"/>
    <s:sheet name="Net Loss Per Share - Computatio" sheetId="40" r:id="rId40"/>
    <s:sheet name="Net Loss Per Share - Additional" sheetId="41" r:id="rId41"/>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QLTI</t>
  </si>
  <si>
    <t>Entity Registrant Name</t>
  </si>
  <si>
    <t>QLT INC/B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for doubtful accounts</t>
  </si>
  <si>
    <t>Loan receivable (Note 2(a))</t>
  </si>
  <si>
    <t>Income taxes receivable</t>
  </si>
  <si>
    <t>Prepaid and other assets</t>
  </si>
  <si>
    <t>Total current assets</t>
  </si>
  <si>
    <t>Accounts receivable (Note 4(a))</t>
  </si>
  <si>
    <t>Property, plant and equipment</t>
  </si>
  <si>
    <t>Total assets</t>
  </si>
  <si>
    <t>Current liabilities</t>
  </si>
  <si>
    <t>Accounts payable</t>
  </si>
  <si>
    <t>Accrued liabilities (Note 5)</t>
  </si>
  <si>
    <t>Total current liabilities</t>
  </si>
  <si>
    <t>Uncertain tax position liabilities (Note 7)</t>
  </si>
  <si>
    <t>Total liabilities</t>
  </si>
  <si>
    <t>Share capital (Note 6)</t>
  </si>
  <si>
    <t>Authorized 5,000,000 first preference shares without par value, issuable in series</t>
  </si>
  <si>
    <t>Authorized 500,000,000 Common shares without par value Issued, and outstanding Common shares September 30, 2016 - 52,829,398 shares December 31, 2015 - 52,829,398 shares</t>
  </si>
  <si>
    <t>Additional paid-in capital</t>
  </si>
  <si>
    <t>Accumulated deficit</t>
  </si>
  <si>
    <t>Accumulated other comprehensive income</t>
  </si>
  <si>
    <t>Total shareholders' equity</t>
  </si>
  <si>
    <t>Total shareholders' equity and liabilities</t>
  </si>
  <si>
    <t>Condensed Consolidated Balance Sheets (Parenthetical) - shares</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 USD ($) shares in Thousands, $ in Thousands</t>
  </si>
  <si>
    <t>3 Months Ended</t>
  </si>
  <si>
    <t>Sep. 30, 2015</t>
  </si>
  <si>
    <t>Expenses</t>
  </si>
  <si>
    <t>Research and development</t>
  </si>
  <si>
    <t>Selling, general and administrative (Notes 2, 3)</t>
  </si>
  <si>
    <t>Depreciation</t>
  </si>
  <si>
    <t>Termination fee (Note 3)</t>
  </si>
  <si>
    <t>Total expenses</t>
  </si>
  <si>
    <t>Operating loss</t>
  </si>
  <si>
    <t>Other (expense) income</t>
  </si>
  <si>
    <t>Net foreign exchange loss</t>
  </si>
  <si>
    <t>Interest income</t>
  </si>
  <si>
    <t>Fair value loss on investment (Notes 2(b))</t>
  </si>
  <si>
    <t>Other</t>
  </si>
  <si>
    <t>Total other (expense) income</t>
  </si>
  <si>
    <t>Loss before income taxes</t>
  </si>
  <si>
    <t>Recovery of (provision for) income taxes (Note 7)</t>
  </si>
  <si>
    <t>Net loss and comprehensive loss</t>
  </si>
  <si>
    <t>Basic and diluted net loss per common share (Note 9)</t>
  </si>
  <si>
    <t>Net loss per common share</t>
  </si>
  <si>
    <t>Weighted average number of common shares outstanding (in thousands)</t>
  </si>
  <si>
    <t>Basic and diluted</t>
  </si>
  <si>
    <t>Condensed Consolidated Statements of Cash Flows - USD ($) $ in Thousands</t>
  </si>
  <si>
    <t>Cash used in operating activities</t>
  </si>
  <si>
    <t>Adjustments to reconcile net loss to net cash used in operating activities</t>
  </si>
  <si>
    <t>Stock-based compensation and restricted stock-based compensation</t>
  </si>
  <si>
    <t>Unrealized foreign exchange</t>
  </si>
  <si>
    <t>Deferred income taxes</t>
  </si>
  <si>
    <t>Impairment of long-lived assets</t>
  </si>
  <si>
    <t>Loss on sale of long-lived assets</t>
  </si>
  <si>
    <t>Fair value loss on investment (Note 2(b))</t>
  </si>
  <si>
    <t>Changes in non-cash operating assets and liabilities</t>
  </si>
  <si>
    <t>Accounts receivable</t>
  </si>
  <si>
    <t>Accrued liabilities</t>
  </si>
  <si>
    <t>Cash provided by (used in) investing activities</t>
  </si>
  <si>
    <t>Net proceeds from sale of long-lived assets</t>
  </si>
  <si>
    <t>Purchase of property, plant and equipment</t>
  </si>
  <si>
    <t>Loan receivable - advances</t>
  </si>
  <si>
    <t>Loan receivable - repayments</t>
  </si>
  <si>
    <t>Cash provided by (used in) financing activities</t>
  </si>
  <si>
    <t>Cash distribution paid to common shareholders (Note 2(b))</t>
  </si>
  <si>
    <t>Settlement of Backstop Agreement (Note 2(b))</t>
  </si>
  <si>
    <t>Aralez Investment (Note 2(b))</t>
  </si>
  <si>
    <t>Issuance of common shares related to stock option exercises</t>
  </si>
  <si>
    <t>Effect of exchange rate changes on cash and cash equivalents</t>
  </si>
  <si>
    <t>Net decrease in cash and cash equivalents</t>
  </si>
  <si>
    <t>Cash and cash equivalents, beginning of period</t>
  </si>
  <si>
    <t>Cash and cash equivalents, end of period</t>
  </si>
  <si>
    <t>Supplementary cash flow information:</t>
  </si>
  <si>
    <t>Income taxes paid</t>
  </si>
  <si>
    <t>Condensed Consolidated Statements of Changes in Shareholders' Equity - USD ($) $ in Thousands</t>
  </si>
  <si>
    <t>Total</t>
  </si>
  <si>
    <t>Common Shares [Member]</t>
  </si>
  <si>
    <t>Additional Paid-in Capital [Member]</t>
  </si>
  <si>
    <t>Accumulated Deficit [Member]</t>
  </si>
  <si>
    <t>Accumulated Other Comprehensive Income [Member]</t>
  </si>
  <si>
    <t>[1]</t>
  </si>
  <si>
    <t>Beginning Balance at Jan. 01, 2015</t>
  </si>
  <si>
    <t>Beginning Balance, Shares at Jan. 01, 2015</t>
  </si>
  <si>
    <t>Exercise of stock options, for cash</t>
  </si>
  <si>
    <t>Exercise of stock options, for cash, Shares</t>
  </si>
  <si>
    <t>Shares issued in connection with RSUs vested</t>
  </si>
  <si>
    <t>Shares issued in connection with RSUs vested, shares</t>
  </si>
  <si>
    <t>Uncertain tax position liability recovery</t>
  </si>
  <si>
    <t>Stock-based compensation</t>
  </si>
  <si>
    <t>Ending Balance at Dec. 31, 2015</t>
  </si>
  <si>
    <t>Ending Balance, Shares at Dec. 31, 2015</t>
  </si>
  <si>
    <t>Ending Balance at Mar. 31, 2016</t>
  </si>
  <si>
    <t>Ending Balance, Shares at Mar. 31, 2016</t>
  </si>
  <si>
    <t>Beginning Balance at Dec. 31, 2015</t>
  </si>
  <si>
    <t>Beginning Balance, Shares at Dec. 31, 2015</t>
  </si>
  <si>
    <t>Ending Balance at Sep. 30, 2016</t>
  </si>
  <si>
    <t>Ending Balance, Shares at Sep. 30, 2016</t>
  </si>
  <si>
    <t>Beginning Balance at Mar. 31, 2016</t>
  </si>
  <si>
    <t>Beginning Balance, Shares at Mar. 31, 2016</t>
  </si>
  <si>
    <t>Restricted stock-based compensation</t>
  </si>
  <si>
    <t>Cash distribution to common shareholders (Note 2(b))</t>
  </si>
  <si>
    <t>Aralez Shares distributed to shareholders (Note 2(b))</t>
  </si>
  <si>
    <t>Ending Balance at Jun. 30, 2016</t>
  </si>
  <si>
    <t>Ending Balance, Shares at Jun. 30, 2016</t>
  </si>
  <si>
    <t>At September 30, 2016, our accumulated other comprehensive income is entirely related to historical cumulative translation adjustments from the application of U.S. dollar reporting when the functional currency of QLT Inc. was the Canadian dollar.</t>
  </si>
  <si>
    <t>Condensed Consolidated Statements of Changes in Shareholders' Equity (Parenthetical)</t>
  </si>
  <si>
    <t>12 Months Ended</t>
  </si>
  <si>
    <t>Dec. 31, 2015CAD / shares</t>
  </si>
  <si>
    <t>Lower price range for exercise of stock options</t>
  </si>
  <si>
    <t>Higher price range for exercise of stock options</t>
  </si>
  <si>
    <t>Condensed Summary of Significant Accounting Policies</t>
  </si>
  <si>
    <t>Accounting Policies [Abstract]</t>
  </si>
  <si>
    <t>1.
CONDENSED SUMMARY OF SIGNIFICANT ACCOUNTING
POLICIES
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annual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5. All amounts herein are expressed in
United States dollars unless otherwise noted. In management’s opinion, the condensed
consolidated financial statements reflect all adjustments necessary
to present fairly the financial position as at September 30, 2016,
and results of operations and cash flows for all periods presented.
The interim results presented are not necessarily indicative of
results that can be expected for a full year.
Principles of Consolidation These condensed consolidated financial statements
include the accounts of QLT and its subsidiaries, all of which are
wholly owned. All intercompany transactions have been
eliminated.
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tax assets, tax liabilities
and uncertain tax positions. Actual results may differ from
estimates made by management.
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
Stock-Based Compensation Accounting Standards Committee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eferred Share Unit
(“DSUs”) Plan (“DSU Plan”) for our
directors. We recognize compensation expense for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 The Company issues Restricted Stock Units
(“RSUs”) to its directors and employees as
consideration for their provision of future services. Restricted
stock-based compensation expense is measured based on the fair
value market price of QLT’s common shares on the grant date
and is generally recognized over the requisite service period. The
vesting provisions are determined by the Board of Directors on a
case by case basis. RSUs can only be exchanged and settled for
QLT’s common shares, on a one-to-one basis, upon vesting.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Contingent Consideration Where contingent consideration assets are recorded,
they are measured at fair value and revalued at each reporting
period. The resulting fair value changes are included in continuing
operations. See Note 4 — Contingent Consideration.
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
Fair Value of Financial Assets and Liabilities 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
Recently Adopted Accounting Standards On September 25, 2015, the Financial
Accounting Standards Board (“FASB”) issued Accounting
Standards Update (“ASU”) No. 2015-16
– Business Combinations (Topic 805) Simplifying the
Accounting for Measurement-Period Adjustments On April 15, 2015, the FASB issued ASU
No. 2015-05 – Customers’ Accounting for
Cloud Computing Costs Intangibles – Goodwill and
Other On February 18, 2015, FASB issued ASU
No. 2015-02 – Amendments to Consolidation
Analysis Consolidation On January 9, 2015, the FASB issued ASU
No. 2015-01 – Extraordinary Items
Recently Issued Accounting Standards On August 26, 2016, the FASB issued ASU No. 2016-15
– Classification of Certain Cash Receipts and Cash
Payments On June 16, 2016, the FASB issued ASU No. 2016-13
– Measurement of Credit Losses on Financial
Instruments On March 30, 2016, the FASB issued ASU No. 2016-09
– Improvements to Employee Share-Based Payment
Accounting On February 25, 2016, the FASB issued ASU No.
2016-02 – Leases Revenue from
Contracts with Customers On January 5, 2016, the FASB issued ASU No. 2016-01
– Recognition and Measurement of Financial Assets and
Financial Liabilities On August 12, 2015, the FASB issued ASU No. 2015-14
– Revenue from Contracts with Customers (Topic 606):
Deferral of the Effective Date Revenue
from Contracts with Customers</t>
  </si>
  <si>
    <t>Strategic Transactions</t>
  </si>
  <si>
    <t>Text Block [Abstract]</t>
  </si>
  <si>
    <t>2.
STRATEGIC TRANSACTIONS (a) Merger Transaction with Aegerion
Pharmaceuticals, Inc. On June 14, 2016, QLT and Aegerion Pharmaceuticals,
Inc. (“Aegerion”) entered into an agreement and plan of
merger (as amended, the “Merger Agreement”) pursuant to
which a wholly owned indirect subsidiary of QLT will be merged with
and into Aegerion, with Aegerion surviving as a wholly-owned
subsidiary of QLT (the “Merger”). Upon completion of
the proposed Merger, each outstanding share of Aegerion common
stock will be converted into a right to receive 1.0256 QLT common
shares (the “Exchange Ratio”), subject to adjustment as
described below. QLT plans to change its name upon closing of the
Merger to Novelion Therapeutics Inc. (“Novelion”) and
its common shares will continue to trade on the NASDAQ Global
Select Market (“NASDAQ”) and the Toronto Stock Exchange
(“TSX”). As at the date of this filing, QLT is
anticipated to be the accounting acquirer and the acquisition
method of accounting under ASC No. 805 – Business
Combinations Under the Merger Agreement, the Exchange Ratio may
be reduced if, prior to closing of the Merger, Aegerion settles
(i) the previously disclosed U.S. Department of Justice
(“DOJ”) and SEC investigations into Aegerion’s
sales activities and disclosure related to its JUXTAPID ® While the proposed Merger has been approved by the
boards of directors of both companies, the closing of the Merger is
subject to various conditions, including but not limited to (i)
receipt of the required approvals of the shareholders at the
special meetings of each of QLT and Aegerion on November 7,
2016 and (ii) completion of the private placement (with an
aggregate subscription price not less than $17.5 million)
contemplated by the unit subscription agreement (as described
below, the “Unit Subscription Agreement”), that QLT
entered into on June 14, 2016 with the investors party thereto (the
“Investors”) in connection with the Merger. Following
the completion of the Merger and assuming no adjustment to the
Exchange Ratio, QLT shareholders, including the Investors who will
purchase QLT common shares immediately prior to the Merger under
the Unit Subscription Agreement, are expected to own approximately
68% of the outstanding Novelion common shares and Aegerion
shareholders are expected to own approximately 32% of the
outstanding Novelion common shares. Immediately prior to the consummation of the
Merger, the Unit Subscription Agreement contemplates the issuance
of certain units (the “Units”) to the Investors in a
private placement for an aggregate subscription price of $21.8
million. These Units will, in the aggregate, consist of (i)
12,363,636 QLT common shares, which includes up to 2,840,909 QLT
common shares issuable upon exercise of fully paid-up warrants, and
(ii) Warrants (as defined and described above) exercisable for a
maximum of 13,224,761 QLT common shares at an exercise price of
$0.01 per common share. This investment is intended to provide
Novelion with additional capital to support future operations and
business development initiatives. Under the Merger Agreement, QLT and Aegerion have
agreed to use commercially reasonable efforts to cause the board of
directors of Novelion following the Merger and until the 2017
annual meeting of Novelion to consist of four individuals
designated by Aegerion, four individuals designated by QLT, one
individual designated by Broadfin Capital, LLC (“Broadfin
Capital”) and one individual designated by Sarissa Capital
Management LP (“Sarissa Capital Management”). For a
specified period of time following the Merger, Sarissa Capital
Management will also have the right to designate one additional
member of the board of directors of Novelion. Following the
completion of the Merger, Mary Szela, Chief Executive Officer of
Aegerion, will serve as Chief Executive Officer of Novelion. On June 14, 2016, QLT entered into a loan and
security agreement with Aegerion (the “Loan Agreement”)
concurrently with the execution of the Merger Agreement, pursuant
to which QLT agreed to provide a term loan facility to Aegerion for
an aggregate principal amount of up to $15.0 million. Aegerion
borrowed $3.0 million in term loans (the “QLT Loans”)
on June 15, 2016 and may also borrow up to an additional $3
million per month (commencing July 2016) if and to the extent such
amounts are necessary in order for Aegerion to maintain an
unrestricted cash balance of $25 million, subject to the
satisfaction of certain terms and conditions. As at September
30, 2016, the $3.1 million outstanding under the Loan Agreement has
been reflected as a short term loan receivable on the condensed
consolidated balance sheet. The QLT Loans bear interest at 8% per
annum and are subject to certain increases under certain
conditions. Pursuant to the Loan Agreement, accrued interest will
be capitalized and added to the aggregate principal amount of the
QLT Loans outstanding. The QLT Loans mature on the earliest of
(i) July 1, 2019, (ii) the maturity date of Aegerion
2% senior convertible notes, (iii) three business days after a
termination of the Merger Agreement by Aegerion and (iv) 90
days after a termination of the Merger Agreement by QLT.
Aegerion’s obligations under the QLT Loan Agreement are
secured by (1) a first priority security interest in
Aegerion’s intellectual property related to its
MYALEPT ® During the three and nine months ended September
30, 2016, QLT incurred consulting and advisory fees of $1.9 million
and $5.5 million respectively, in connection with the pursuit of
the Merger with Aegerion. These consulting and advisory fees are
reflected as part of Selling, General and Administrative expenses
(“SG&amp;A”) on the consolidated statements of
operations and comprehensive loss.
(b) Aralez Investment and Distribution On June 8, 2015, QLT entered into a share
subscription agreement (as amended on December 7, 2015, the
“Amended and Restated Subscription Agreement”) with
Tribute Pharmaceuticals Canada Inc. (“Tribute”), POZEN
Inc. (“POZEN”), Aralez Pharmaceuticals plc (formally
known as Aguono Limited), Aralez Pharmaceuticals Inc.
(“Aralez Canada”), and certain other investors
(referred to as the “Co-Investors”). Pursuant to the
Amended and Restated Subscription Agreement, immediately prior to
and contingent on the consummation of the merger of Tribute and
POZEN (the “Aralez Merger”), Tribute agreed to sell to
QLT and the other Co-Investors $75.0 million of common shares of
Tribute (the “Tribute Shares”) in a private placement
at a purchase price per share equal to: (a) the lesser of
(i) US$7.20, and (ii) a five percent discount off
the five day volume weighted average price (“VWAP”) per
share of POZEN common stock calculated over the five trading days
immediately preceding the date of closing of the Aralez Merger, not
to be less than US$6.25 per share; multiplied by (b) the
Aralez Merger exchange ratio of 0.1455. On consummation of the
Aralez Merger, the Tribute Shares would be exchanged for common
shares of Aralez Canada (the “Aralez Shares”). The
transaction contemplated by the Amended and Restated Subscription
Agreement was entered into by QLT for the purpose of returning
capital to its shareholders pursuant to a special election
distribution that was payable, at the election of each QLT
shareholder, in either Aralez Shares (approximately 0.13629 of an
Aralez Share for each QLT share) or cash, subject to pro-ration
(the “Aralez Distribution”) for a $15.0 million maximum
cash component that was funded pursuant to the terms of the
Backstop Agreement (as defined and described below). On February 5, 2016, the Aralez Merger was
consummated and QLT purchased 7,200,000 Aralez Shares (representing
10.1% of the issued and outstanding Aralez Shares) at a price of
US$6.25 per share (the “Aralez Investment”) for an
aggregate total investment of $45.0 million. The Aralez Shares are
listed on the NASDAQ and TSX. QLT entered into a share purchase agreement, dated
June 8, 2015 (as amended, the “Backstop Agreement”)
with Broadfin Healthcare Master Fund, Ltd.
(“Broadfin”), JW Partners, LP, JW Opportunities Fund,
LLC and J.W. Opportunities Master Fund, Ltd. (together, the
“JW Parties”) (the “Backstop Purchasers”)
pursuant to which the Backstop Purchasers agreed to purchase up to
$15.0 million of the Aralez Shares from QLT at US$6.25 per share.
This arrangement provided QLT shareholders the opportunity to elect
to receive, in lieu of Aralez Shares, up to an aggregate of US$15.0
million in cash, subject to proration. Pursuant to the terms of the
Backstop Agreement, on March 17, 2016, QLT sold 2,400,000 Aralez
Shares to the Backstop Purchasers and received $15.0 million of
cash proceeds. On March 18, 2016, QLT obtained shareholder
approval to reorganize its share capital (the “Share
Reorganization”) pursuant to a court-approved statutory Plan
of Arrangement under Section 288 of the Business
Corporations Act QLT held the Aralez Shares from February 5, 2016 to
the Date of Distribution and the Aralez Shares were
marked-to-market. As a result, the Company recognized a $10.7
million loss during the nine months ended September 30, 2016, to
reflect the changes in value from the acquisition date to the
Distribution Date. During the three and nine months ended September
30, 2016, QLT incurred consulting and advisory fees of nil and $4.4
million respectively, in connection with the Aralez Investment and
Aralez Distribution. The $4.4 million for the nine months ended
September 30, 2016 includes a $4.0 million advisory fee paid to
Greenhill &amp; Co, LLC for financial advisory services performed
in connection with the completion of the Aralez Investment and
exploration of certain other strategic initiatives. These
consulting and advisory fees are reflected as part of SG&amp;A on
the consolidated statements of operations and comprehensive
loss.</t>
  </si>
  <si>
    <t>Terminated Merger Transaction with InSite</t>
  </si>
  <si>
    <t>InSite Vision Incorporated [Member]</t>
  </si>
  <si>
    <t>3.
TERMINATED MERGER TRANSACTION WITH
INSITE On June 8, 2015, QLT entered into an agreement
and plan of merger (as amended and restated on July 16, 2015
and August 26, 2015) (the “InSite Merger
Agreement”) among InSite Vision Incorporated, a Delaware
corporation (“InSite”), and Isotope Acquisition Corp.,
a Delaware corporation and a wholly owned subsidiary of QLT.
Pursuant to the terms of the InSite Merger Agreement, a wholly
owned indirect subsidiary of QLT was contemplated to merge with and
into InSite, with InSite surviving as a wholly-owned subsidiary of
QLT (the “InSite Merger”). On September 15, 2015, the InSite Merger
Agreement was terminated after InSite notified QLT that its board
of directors had determined that a second unsolicited offer (as
amended, the “Sun Proposal”) from Sun Pharmaceuticals
Industries Ltd. (“Sun”) was superior to the proposed
InSite Merger with QLT. As a result, InSite notified QLT that it
was exercising its right to terminate the InSite Merger Agreement
in order to enter into an agreement with Sun, and InSite paid QLT a
termination fee of $2.7 million on September 15, 2015. During the three and nine months ended September
30, 2015, QLT incurred consulting and advisory fees of $2.2 million
and $8.9 million respectively, in connection with the pursuit of
the InSite Merger and certain other strategic transactions
contemplated in 2015. These consulting and advisory fees are
reflected as part of SG&amp;A on the consolidated statements of
operations and comprehensive loss.</t>
  </si>
  <si>
    <t>Contingent Consideration</t>
  </si>
  <si>
    <t>4.
CONTINGENT CONSIDERATION
(a) Related to the Sale of Visudyne ® On September 24, 2012, we completed the sale
of our Visudyne business to Valeant Pharmaceuticals International,
Inc. (“Valeant”). We received $112.5 million in total
during 2012 and 2013. Subject to the achievement of certain future
milestones, we are eligible to receive the following additional
consideration: (i) a milestone payment of $5.0 million if
receipt of the registration required for commercial sale of the
Qcellus ™ On September 26, 2013, the FDA approved the
premarket approval application (“PMA”) supplement for
the Qcellus laser and on October 10, 2013, we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QLT commenced an action in the Supreme
Court of British Columbia against Valeant for breach of contract
under the terms of the asset purchase agreement with Valeant, with
respect to failure to pay the $5.0 million Laser Earn-Out Payment
and failure to use commercially reasonable efforts to promptly
obtain the laser registrations for the Qcellus laser in the United
States. While we believe that the $5.0 million Laser
Earn-Out Payment has been triggered and is currently due and
payable by Valeant, the outcome of such a dispute and litigation is
uncertain and we may have difficulty in recovering damages and
collecting the Laser Earn-Out Payment in full. As at September 30,
2016, the $5.0 million Laser Earn-Out Payment continues to be
recorded as a long term accounts receivable on our condensed
consolidated balance sheet at its estimated fair value of $2.0
million (December 31, 2015 – $2.0 million). The fair
value estimate of the Laser Earn-Out Payment was derived using a
probability weighted approach to examine various possible outcomes
with respect to the timing and amount that may be collected. In
addition, it also reflects management’s assessment of
collection risk, the impact of the passage of time and potential
collection costs associated with the Valeant litigation. The
remaining estimated fair value of the contingent consideration,
which relates to estimated future net royalties pursuant to the
Novartis Agreement, is currently valued at nil. During the three
and nine months ended September 30, 2016 and 2015, we received no
proceeds related to the collection of the contingent consideration
for our previous sale of Visudyne.
(b) Related to the Sale of the PPDS Technology On April 3, 2013, we completed the sale of our
punctal plug drug delivery system technology for approximately $1.3
million (the “PPDS Technology”) to Mati Therapeutics
Inc. (“Mati”) pursuant to the terms of our asset
purchase agreement with Mati (the “Mati Agreement”).
Under the terms of the Mati Agreement,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During the three and nine months ended
September 30, 2016 and 2015, we received no proceeds related to the
collection of this contingent consideration.</t>
  </si>
  <si>
    <t>Accrued Liabilities</t>
  </si>
  <si>
    <t>Payables and Accruals [Abstract]</t>
  </si>
  <si>
    <t>5.
ACCRUED LIABILITIES
(In thousands of
U.S. dollars)
September 30, 2016
December 31, 2015
Compensation $ 734 $ 1,460
DSU compensation 324 367
$ 1,058 $ 1,827</t>
  </si>
  <si>
    <t>Share Capital</t>
  </si>
  <si>
    <t>Equity [Abstract]</t>
  </si>
  <si>
    <t>6.
SHARE CAPITAL
(a)
Stock Options Under the amended and restated QLT 2000 Incentive
Stock Plan (the “Plan”), the maximum number of common
shares, without par value, that are allotted for stock option and
RSU grants under the Plan is 11,800,000. As at September 30, 2016,
634,809 common shares are available and reserved for future grants
under the Plan. We use the Black-Scholes option pricing model to
estimate the value of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 On June 17, 2016, the Board of Directors granted an
aggregate of 250,000 stock options to QLT’s Interim Chief
Executive Officer, Dr. Geoffrey Cox, and an aggregate of 1,883,900
stock options to other employees, directors and consultants. With
the exception of Dr. Cox’s options, which vest and become
exercisable in six (6) successive and equal monthly installments
from the grant date, the stock options granted to other employees,
directors and consultants vest and become exercisable in thirty-six
(36) successive and equal monthly installments from the grant date.
These stock options are subject to a ten (10) year expiration
period and have an exercise price of USD $1.43 per common share,
which is equal to the closing price of the Company’s common
shares on the NASDAQ on the date of grant. On January 6, 2015, the Board of Directors
granted 100,000 stock options to QLT’s Chief Financial
Officer, Glen Ibbott. These stock options are subject to a ten
(10) year expiration period and have an exercise price of CAD
$4.84 per common share, which is equal to the closing price of the
Company’s common shares on the TSX on the date of
grant. These stock options were originally expected to vest
and become exercisable in thirty six (36) successive and equal
monthly installments from the grant date. On June 7, 2015, the
vesting provisions applicable to these stock options, and all other
stock options outstanding at that date, were accelerated in
accordance with their terms by the Board of Directors in connection
with the investment in and subsequent distribution of the Aralez
Shares (See Note 2 – Strategic Transactions) and the
execution of the InSite Merger Agreement (see
Note 3 — Terminated Merger
Transaction with InSite
The following weighted average assumptions (no
dividends are assumed) were used to value stock options granted in
each of the following periods:
Three months ended
Nine months ended
2016
2015
2016
2015
Annualized volatility
—
— 37.1 % 41.3 %
Risk-free interest rate
—
— 1.3 % 1.4 %
Expected life (years)
—
— 5.9 6.8
Weighted average grant date fair value nil nil USD$ 0.53 CAD$ 2.12
Stock-based compensation expense for the three and
nine months ended September 30, 2016 and 2015 was as follows:
Three months ended
Nine months ended
(In thousands of
U.S. dollars)
2016
2015
2016
2015
Research and development $ 58 $
— $ 69 $ 1,193
Selling, general and administrative 90
— 104 939
Stock-based compensation expense $ 148 $
— $ 173 $ 2,132
As at September 30, 2016, 2,492,385 (December 31,
2015 – 428,152) stock options were issued and outstanding
under the Plan. As at September 30, 2016, 704,642 of these
outstanding options were vested and exercisable (December 31, 2015
– 428,152) and 1,787,743 were unvested (December 31, 2015
– nil).
September 30, 2016
Unrecognized estimated compensation costs (in thousands of U.S.
dollars) $ 926
Expected weighted average period of recognition of
compensation cost (in years) 2.40
We issue new common shares upon exercise of stock
options. During the three and nine months ended September 30,
2016, nil stock options were exercised (three months ended
September 30, 2015 – 2,650, nine months ended
September 30, 2015 – 1,565,476). The intrinsic values
associated with these stock options and the related cash received
during the respective periods were as follows:
Three months ended
Nine months ended
(In thousands of
U.S. dollars)
2016
2015
2016
2015
Intrinsic value of stock options exercised $
— $ 4 $
— $ 987
Cash from exercise of stock options $ — $ 8 $
— $ 4,953
(b)
Deferred Share Units Under the DSU Plan, at the discretion of the Board
of Directors, directors can receive all or a percentage of their
equity-based compensation in the form of DSUs. DSUs vest in
thirty-six (36) successive and equal monthly installments
beginning on the first day of the first month after the grant date.
A vested DSU can only be settled by conversion to cash (i.e. no
share is issued), and is automatically converted after the director
ceases to be a member of the Board unless the director is removed
from the Board for just cause. Prior to conversion, the value of
each DSU, at any point in time, is equivalent to the latest closing
price of QLT’s common shares on the Toronto Stock Exchange
(the “TSX”) on that trading day. When converted to
cash, the value of a vested DSU is equivalent to the closing price
of a QLT common share on the trading day immediately prior to the
conversion date. On June 17, 2016, an aggregate 44,800 DSU’s
were issued to directors in accordance with the terms of the DSU
Plan.
The impact on our results of operations of
recording DSU compensation expense for the three and nine months
ended September 30, 2016 and 2015 was as follows:
Three months ended
Nine months ended
(In thousands of
U.S. dollars)
2016
2015
2016
2015
Research and development $ 34 $ (40 ) $ (20 ) $ 4
Selling, general and administrative 75 (87 ) (45 ) 13
Deferred share unit compensation expense $ 109 $ (127 ) $ (65 ) $ 17
No cash payments were made under the DSU Plan
during the three and nine months ended September 30, 2016 and
2015. As at September 30, 2016, 198,800 DSUs were
issued and outstanding (December 31, 2015 – 154,000). As at
September 30, 2016, 157,733 of these outstanding DSUs were vested
(December 31, 2015 – 139,028) and 41,067 were unvested
(December 31, 2015 – 14,972).
(c)
Restricted Stock Units RSU’s are issued to directors and employees
as consideration for their provision of future services and are
governed by the terms of the Plan. RSU vesting provisions are
determined by the Board of Directors on a case by case basis. Upon
vesting, each RSU represents the right to receive one common share
of the Company. Once common shares are issued upon vesting of such
RSUs, these vested RSUs are no longer considered outstanding, but
are rather reflected as part of the total number of shares
outstanding. RSU compensation expense is measured at fair value
based on the market price of QLT’s common shares on the grant
date and the associated cost is usually recognized on a straight
line basis over the applicable vesting term. In connection with the InSite Merger (see Note 3
— Terminated Merger
Transaction with InSite On June 17, 2016, 230,000 RSU’s were issued
to employees in accordance with the terms of the Plan. These RSUs
vest in two annual installments, with 155,000 RSUs expected to vest
on the first anniversary of the grant date, and the remaining
75,000 RSUs expected to vest on the second anniversary of the grant
date, unless the employee is terminated not for cause, in which
case such employee’s RSUs will automatically vest. As at September 30, 2016, nil RSUs were vested
(December 31, 2015 – nil) and 230,000 RSUs were unvested
(December 31, 2015 – nil). Total RSU compensation expense recorded during the
three and nine months ended September 30, 2016 and 2015 was as
follows:
Three months ended
Nine months ended
(In thousands of
U.S. dollars)
2016
2015
2016
2015
Research and development $ 22 $
— $ 25 $ 61
Selling, general and administrative 47
— 55 137
Restricted stock unit compensation expense $ 69 $
— $ 80 $ 198</t>
  </si>
  <si>
    <t>Income Taxes</t>
  </si>
  <si>
    <t>Income Tax Disclosure [Abstract]</t>
  </si>
  <si>
    <t>7.
INCOME TAXES During the three months ended September 30, 2016,
our provision for uncertain tax positions decreased by $0.4 million
in connection with the expiration of the statute of limitations
applicable to a prior tax position taken on an uncertain tax
matter. This decrease resulted in a $0.3 million balance sheet
reclassification adjustment to additional-paid-in-capital and a
$0.1 million income tax recovery during the three months ended
September 30, 2016 related to the reversal of the associated
interest that was previously accrued. During the nine months
ended September 30, 2016, the $0.1 million income tax recovery
predominantly consists of the same income tax recovery described
above. During the three and nine months ended
September 30, 2015, the provision for income taxes was
insignificant and primarily related to the accrual of interest on
uncertain tax positions. As insufficient evidence exists to support
the current or future realization of the tax benefits associated
with the vast majority of our current and prior period operating
expenditures, the benefit of certain tax assets was not recognized
during the three and nine months ended September 30, 2016, and
September 30, 2015.
The realization of deferred income tax assets is
dependent on the generation of sufficient taxable income during
future periods in which temporary differences are expected to
reverse. Where the realization of such assets does not meet the
more likely than not more likely than not</t>
  </si>
  <si>
    <t>Financial Instruments and Concentration of Credit Risk</t>
  </si>
  <si>
    <t>Fair Value Disclosures [Abstract]</t>
  </si>
  <si>
    <t>8.
FINANCIAL INSTRUMENTS AND CONCENTRATION OF
CREDIT RISK We have various financial instruments that are
measured in accordance with ASU No. 820 – Fair Value Measurements and
Disclosures The following tables provide information about our
assets and liabilities that are measured at fair value on a
recurring basis as at September 30, 2016 and December 31,
2015 and indicate the fair value hierarchy of the valuation
techniques we utilized to determine such fair values:
As at September 30, 2016
(In thousands of
U.S. dollars)
Level 1
Level 2
Level 3
Total
Assets:
Cash and cash equivalents $ 73,056 $
— $
— $ 73,056
Accounts receivable - Laser Earn-Out Payment (1)
—
— 2,000 $ 2,000
Total $ 73,056 $
— $ 2,000 $ 75,056
As at December 31, 2015
(In thousands of
U.S. dollars)
Level 1
Level 2
Level 3
Total
Assets:
Cash and cash equivalents $ 141,824 $
— $
— $ 141,824
Accounts receivable - Laser Earn-Out Payment (1)
—
— 2,000 $ 2,000
Total $ 141,824 $
— $ 2,000 $ 143,824
(1)
Represents the estimated fair value of the Laser
Earn-Out Payment as described in Note 4 – Contingent
Consideration As at September 30, 2016 and December 31,
2015 we had no outstanding forward foreign currency contracts.
Other financial instruments that may be subject to credit risk
include our cash and cash equivalents and accounts receivabl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9. NET LOSS PER SHARE The following table sets out the computation of
basic and diluted net loss per common share:
Three months ended
Nine months ended
(In thousands of
U.S. dollars, except share and per share data)
2016
2015
2016
2015
Numerator:
Net loss and comprehensive loss $ (5,936 ) $ (2,682 ) $ (32,950 ) $ (19,329 )
Denominator: (in thousands)
Weighted average number of common shares outstanding 52,829 52,829 52,829 51,949
Basic and diluted net loss per common share $ (0.11 ) $ (0.05 ) $ (0.62 ) $ (0.37 )
As at September 30, 2016, 2,492,385 stock
options (December 31, 2015 – 428,152) and 230,000 RSUs
(December 31, 2015 – nil) were excluded from the calculation
of diluted net loss per common share because their effect was
anti-dilutive.</t>
  </si>
  <si>
    <t>Subsequent Events</t>
  </si>
  <si>
    <t>Subsequent Events [Abstract]</t>
  </si>
  <si>
    <t>10. SUBSEQUENT EVENTS On October 6, 2016, our joint proxy
statement/prospectus with Aegerion (as amended, the
“S-4”) was declared effective by the SEC. The closing
of the Merger is subject to, among other things, receipt of the
approval of the shareholders at the special meetings of each of QLT
and Aegerion, which are scheduled for November 7, 2016. For more
information on the pending Merger, refer to Note 2(a) –
Strategic Transactions – Merger Transaction with Aegerion
Pharmaceuticals, Inc.</t>
  </si>
  <si>
    <t>Condensed Summary of Significant Accounting Policies (Policies)</t>
  </si>
  <si>
    <t>Basis of Presentation</t>
  </si>
  <si>
    <t>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annual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5. All amounts herein are expressed in
United States dollars unless otherwise noted. In management’s opinion, the condensed
consolidated financial statements reflect all adjustments necessary
to present fairly the financial position as at September 30, 2016,
and results of operations and cash flows for all periods presented.
The interim results presented are not necessarily indicative of
results that can be expected for a full year.</t>
  </si>
  <si>
    <t>Principles of Consolidation</t>
  </si>
  <si>
    <t>Principles of Consolidation These condensed consolidated financial statements
include the accounts of QLT and its subsidiaries, all of which are
wholly owned. All intercompany transactions have been
eliminated.</t>
  </si>
  <si>
    <t>Use of Estimates</t>
  </si>
  <si>
    <t>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tax assets, tax liabilities
and uncertain tax positions. Actual results may differ from
estimates made by management.</t>
  </si>
  <si>
    <t>Segment Information</t>
  </si>
  <si>
    <t>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Stock-Based Compensation</t>
  </si>
  <si>
    <t>Stock-Based Compensation Accounting Standards Committee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eferred Share Unit
(“DSUs”) Plan (“DSU Plan”) for our
directors. We recognize compensation expense for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 The Company issues Restricted Stock Units
(“RSUs”) to its directors and employees as
consideration for their provision of future services. Restricted
stock-based compensation expense is measured based on the fair
value market price of QLT’s common shares on the grant date
and is generally recognized over the requisite service period. The
vesting provisions are determined by the Board of Directors on a
case by case basis. RSUs can only be exchanged and settled for
QLT’s common shares, on a one-to-one basis, upon vesting.</t>
  </si>
  <si>
    <t>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t>
  </si>
  <si>
    <t>Contingent Consideration Where contingent consideration assets are recorded,
they are measured at fair value and revalued at each reporting
period. The resulting fair value changes are included in continuing
operations. See Note 4 — Contingent Consideration.</t>
  </si>
  <si>
    <t>Net (Loss) Income Per Common Share</t>
  </si>
  <si>
    <t>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t>
  </si>
  <si>
    <t>Fair Value of Financial Assets and Liabilities</t>
  </si>
  <si>
    <t>Fair Value of Financial Assets and Liabilities 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t>
  </si>
  <si>
    <t>Recently Issued Accounting Standards</t>
  </si>
  <si>
    <t>Recently Adopted Accounting Standards On September 25, 2015, the Financial
Accounting Standards Board (“FASB”) issued Accounting
Standards Update (“ASU”) No. 2015-16
– Business Combinations (Topic 805) Simplifying the
Accounting for Measurement-Period Adjustments On April 15, 2015, the FASB issued ASU
No. 2015-05 – Customers’ Accounting for
Cloud Computing Costs Intangibles – Goodwill and
Other On February 18, 2015, FASB issued ASU
No. 2015-02 – Amendments to Consolidation
Analysis Consolidation On January 9, 2015, the FASB issued ASU
No. 2015-01 – Extraordinary Items
Recently Issued Accounting Standards On August 26, 2016, the FASB issued ASU No. 2016-15
– Classification of Certain Cash Receipts and Cash
Payments On June 16, 2016, the FASB issued ASU No. 2016-13
– Measurement of Credit Losses on Financial
Instruments On March 30, 2016, the FASB issued ASU No. 2016-09
– Improvements to Employee Share-Based Payment
Accounting On February 25, 2016, the FASB issued ASU No.
2016-02 – Leases Revenue from
Contracts with Customers On January 5, 2016, the FASB issued ASU No. 2016-01
– Recognition and Measurement of Financial Assets and
Financial Liabilities On August 12, 2015, the FASB issued ASU No. 2015-14
– Revenue from Contracts with Customers (Topic 606):
Deferral of the Effective Date Revenue
from Contracts with Customers</t>
  </si>
  <si>
    <t>Accrued Liabilities (Tables)</t>
  </si>
  <si>
    <t>(In thousands of
U.S. dollars)
September 30, 2016
December 31, 2015
Compensation $ 734 $ 1,460
DSU compensation 324 367
$ 1,058 $ 1,827</t>
  </si>
  <si>
    <t>Share Capital (Tables)</t>
  </si>
  <si>
    <t>Weighted Average Assumptions Used to Estimate Value of Stock Options Granted</t>
  </si>
  <si>
    <t>hree months ended
Nine months ended
2016
2015
2016
2015
Annualized volatility
—
— 37.1 % 41.3 %
Risk-free interest rate
—
— 1.3 % 1.4 %
Expected life (years)
—
— 5.9 6.8
Weighted average grant date fair value nil nil USD$ 0.53 CAD$ 2.12</t>
  </si>
  <si>
    <t>Impact on Results of Operations of Recording Stock Based Compensation Expense</t>
  </si>
  <si>
    <t>Stock-based compensation expense for the three and
nine months ended September 30, 2016 and 2015 was as follows:
Three months ended
Nine months ended
(In thousands of
U.S. dollars)
2016
2015
2016
2015
Research and development $ 58 $
— $ 69 $ 1,193
Selling, general and administrative 90
— 104 939
Stock-based compensation expense $ 148 $
— $ 173 $ 2,132</t>
  </si>
  <si>
    <t>Schedule of Unrecognized Estimated Compensation Cost</t>
  </si>
  <si>
    <t>Three months ended
Nine months ended
(In thousands of
U.S. dollars)
2016
2015
2016
2015
Intrinsic value of stock options exercised $
— $ 4 $
— $ 987
Cash from exercise of stock options $ — $ 8 $
— $ 4,953</t>
  </si>
  <si>
    <t>Intrinsic Values of Stock Options Exercised and Related Cash from Exercise of Stock Options</t>
  </si>
  <si>
    <t>The intrinsic values associated with these stock
options and the related cash received during the respective periods
were as follows:
Three months ended
Nine months ended
(In thousands of
U.S. dollars)
2016
2015
2016
2015
Intrinsic value of stock options exercised $
— $ 4 $
— $ 987
Cash from exercise of stock options $ — $ 8 $
— $ 4,953</t>
  </si>
  <si>
    <t>Deferred Share Units [Member]</t>
  </si>
  <si>
    <t>The impact on our results of operations of
recording DSU compensation expense for the three and nine months
ended September 30, 2016 and 2015 was as follows:
Three months ended
Nine months ended
(In thousands of
U.S. dollars)
2016
2015
2016
2015
Research and development $ 34 $ (40 ) $ (20 ) $ 4
Selling, general and administrative 75 (87 ) (45 ) 13
Deferred share unit compensation expense $ 109 $ (127 ) $ (65 ) $ 17</t>
  </si>
  <si>
    <t>RSU's [Member]</t>
  </si>
  <si>
    <t>Total RSU compensation expense recorded during the
three and nine months ended September 30, 2016 and 2015 was as
follows:
Three months ended
Nine months ended
(In thousands of
U.S. dollars)
2016
2015
2016
2015
Research and development $ 22 $
— $ 25 $ 61
Selling, general and administrative 47
— 55 137
Restricted stock unit compensation expense $ 69 $
— $ 80 $ 198</t>
  </si>
  <si>
    <t>Financial Instruments and Concentration of Credit Risk (Tables)</t>
  </si>
  <si>
    <t>Assets and Liabilities Measured at Fair Values</t>
  </si>
  <si>
    <t>The following tables provide information about our
assets and liabilities that are measured at fair value on a
recurring basis as at September 30, 2016 and December 31,
2015 and indicate the fair value hierarchy of the valuation
techniques we utilized to determine such fair values:
As at September 30, 2016
(In thousands of
U.S. dollars)
Level 1
Level 2
Level 3
Total
Assets:
Cash and cash equivalents $ 73,056 $
— $
— $ 73,056
Accounts receivable - Laser Earn-Out Payment (1)
—
— 2,000 $ 2,000
Total $ 73,056 $
— $ 2,000 $ 75,056
As at December 31, 2015
(In thousands of
U.S. dollars)
Level 1
Level 2
Level 3
Total
Assets:
Cash and cash equivalents $ 141,824 $
— $
— $ 141,824
Accounts receivable - Laser Earn-Out Payment (1)
—
— 2,000 $ 2,000
Total $ 141,824 $
— $ 2,000 $ 143,824
(1)
Represents the estimated fair value of the Laser
Earn-Out Payment as described in Note 4 – Contingent
Consideration</t>
  </si>
  <si>
    <t>Net Loss Per Share (Tables)</t>
  </si>
  <si>
    <t>Computation of Basic and Diluted Net Loss Per Common Share</t>
  </si>
  <si>
    <t>The following table sets out the computation of
basic and diluted net loss per common share:
Three months ended
Nine months ended
(In thousands of
U.S. dollars, except share and per share data)
2016
2015
2016
2015
Numerator:
Net loss and comprehensive loss $ (5,936 ) $ (2,682 ) $ (32,950 ) $ (19,329 )
Denominator: (in thousands)
Weighted average number of common shares outstanding 52,829 52,829 52,829 51,949
Basic and diluted net loss per common share $ (0.11 ) $ (0.05 ) $ (0.62 ) $ (0.37 )</t>
  </si>
  <si>
    <t>Condensed Summary of Significant Accounting Policies - Additional Information (Detail)</t>
  </si>
  <si>
    <t>Sep. 30, 2016Segment</t>
  </si>
  <si>
    <t>Number of operating industry segment</t>
  </si>
  <si>
    <t>RSU exchange for QLT's common shares, description</t>
  </si>
  <si>
    <t>Strategic Transactions - Additional Information (Detail)</t>
  </si>
  <si>
    <t>Jun. 14, 2016USD ($)shares</t>
  </si>
  <si>
    <t>Mar. 17, 2016USD ($)shares</t>
  </si>
  <si>
    <t>Jun. 08, 2015USD ($)$ / shares</t>
  </si>
  <si>
    <t>Sep. 30, 2016USD ($)$ / sharesshares</t>
  </si>
  <si>
    <t>Sep. 30, 2015USD ($)</t>
  </si>
  <si>
    <t>Apr. 05, 2016USD ($)shares</t>
  </si>
  <si>
    <t>Feb. 05, 2016USD ($)$ / sharesshares</t>
  </si>
  <si>
    <t>Dec. 31, 2015USD ($)</t>
  </si>
  <si>
    <t>Strategic Transaction [Line Items]</t>
  </si>
  <si>
    <t>Loan receivable</t>
  </si>
  <si>
    <t>Cash proceeds from sale of shares</t>
  </si>
  <si>
    <t>Cash distributed to shareholders</t>
  </si>
  <si>
    <t>Fair value gain (loss) on investment</t>
  </si>
  <si>
    <t>Aegerion Pharmaceuticals, Inc. [Member]</t>
  </si>
  <si>
    <t>Merger Agreement date</t>
  </si>
  <si>
    <t>Jun. 14,
		2016</t>
  </si>
  <si>
    <t>Common stock conversion exchange ratio</t>
  </si>
  <si>
    <t>Warrant exercise price | $ / shares</t>
  </si>
  <si>
    <t>Maximum aggregate excess settlement amount</t>
  </si>
  <si>
    <t>Maximum number of shares issuable to QLT Shareholders and Private Placement Investors (warrants) | shares</t>
  </si>
  <si>
    <t>Common stock - legacy shareholders, percentage ownership interest</t>
  </si>
  <si>
    <t>68.00%</t>
  </si>
  <si>
    <t>Common stock - acquiree shareholders, percentage ownership interest</t>
  </si>
  <si>
    <t>32.00%</t>
  </si>
  <si>
    <t>Unit subscription purchase price</t>
  </si>
  <si>
    <t>Number of shares issuable | shares</t>
  </si>
  <si>
    <t>Maximum number of shares issuable to Private Placement Investors (warrants) | shares</t>
  </si>
  <si>
    <t>Maximum number of shares issuable (fully-paid up warrants) | shares</t>
  </si>
  <si>
    <t>Fees related to merger</t>
  </si>
  <si>
    <t>Aegerion Pharmaceuticals, Inc. [Member] | Loans Receivable [Member]</t>
  </si>
  <si>
    <t>Loan receivable, aggregate principal amount</t>
  </si>
  <si>
    <t>Loan receivable, maximum borrowing limit per month</t>
  </si>
  <si>
    <t>Loan receivable, minimum interest rate</t>
  </si>
  <si>
    <t>8.00%</t>
  </si>
  <si>
    <t>Loan facility, maturity date</t>
  </si>
  <si>
    <t>Jul. 1,
		2019</t>
  </si>
  <si>
    <t>Loan Receivable, increase in interest rate, details</t>
  </si>
  <si>
    <t>QLT Loans bear interest at 8% per  annum and are subject to certain increases under certain conditions. Pursuant to  the Loan Agreement, accrued interest will be capitalized and added to the  aggregate principal amount of the QLT Loans outstanding.</t>
  </si>
  <si>
    <t>Loan Receivable, maturity details</t>
  </si>
  <si>
    <t>QLT Loans mature on  the earliest of (i) July 1, 2019, (ii) the maturity date of Aegerion 2% senior  convertible notes, (iii) three business days after a termination of the Merger  Agreement by Aegerion and (iv) 90 days after a termination of the Merger  Agreement by QLT.</t>
  </si>
  <si>
    <t>Aralez Distribution [Member]</t>
  </si>
  <si>
    <t>Number of shares received by each QLT shareholder</t>
  </si>
  <si>
    <t>Shares distributed to shareholders | shares</t>
  </si>
  <si>
    <t>Shares distributed to shareholders, fair value</t>
  </si>
  <si>
    <t>Payment of advisory fee</t>
  </si>
  <si>
    <t>Fees related to Distribution</t>
  </si>
  <si>
    <t>Common Stock Shares Subscription [Member]</t>
  </si>
  <si>
    <t>Aggregate common stock share subscription</t>
  </si>
  <si>
    <t>Amount of price per share of ordinary shares | $ / shares</t>
  </si>
  <si>
    <t>Investment in common stock, shares acquired | shares</t>
  </si>
  <si>
    <t>Investment in common stock, percentage of shares acquired</t>
  </si>
  <si>
    <t>10.10%</t>
  </si>
  <si>
    <t>Backstop Agreement [Member]</t>
  </si>
  <si>
    <t>Return of capital, maximum value of cash component</t>
  </si>
  <si>
    <t>Number of Aralez shares sold | shares</t>
  </si>
  <si>
    <t>Maximum value of Aralez shares acquired</t>
  </si>
  <si>
    <t>Minimum [Member] | Private Placement [Member] | Aegerion Pharmaceuticals, Inc. [Member]</t>
  </si>
  <si>
    <t>Aralez Pharmaceuticals Plc [Member] | Private Placement [Member]</t>
  </si>
  <si>
    <t>Discount on weighted average price</t>
  </si>
  <si>
    <t>5.00%</t>
  </si>
  <si>
    <t>Aralez Pharmaceuticals Plc [Member] | Minimum [Member] | Private Placement [Member]</t>
  </si>
  <si>
    <t>Conversion ratio</t>
  </si>
  <si>
    <t>Aegerion Pharmaceuticals [Member]</t>
  </si>
  <si>
    <t>Unrestricted cash balance</t>
  </si>
  <si>
    <t>Senior convertible notes, interest rate</t>
  </si>
  <si>
    <t>2.00%</t>
  </si>
  <si>
    <t>Terminated Merger Transaction With InSite - Additional Information (Detail) - USD ($) $ in Thousands</t>
  </si>
  <si>
    <t>Sep. 15, 2015</t>
  </si>
  <si>
    <t>Business Acquisition [Line Items]</t>
  </si>
  <si>
    <t>Termination fee received</t>
  </si>
  <si>
    <t>Jun. 8,
		2015</t>
  </si>
  <si>
    <t>Merger Agreement termination date</t>
  </si>
  <si>
    <t>Sep. 15,
		2015</t>
  </si>
  <si>
    <t>Contingent Consideration - Additional Information (Detail) - USD ($)</t>
  </si>
  <si>
    <t>Apr. 03, 2013</t>
  </si>
  <si>
    <t>Dec. 31, 2013</t>
  </si>
  <si>
    <t>Oct. 10, 2013</t>
  </si>
  <si>
    <t>Sep. 24, 2012</t>
  </si>
  <si>
    <t>Visudyne [Member]</t>
  </si>
  <si>
    <t>Income Statement, Balance Sheet and Additional Disclosures by Disposal Groups, Including Discontinued Operations [Line Items]</t>
  </si>
  <si>
    <t>Cash proceeds received from sale of a subsidiary</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aximum amount of contingent consideration pertaining to royalties</t>
  </si>
  <si>
    <t>Minimum threshold for contingent consideration receivable on Visudyne royalties</t>
  </si>
  <si>
    <t>Laser Earn-Out Payment estimated fair value</t>
  </si>
  <si>
    <t>Remaining estimated fair value of the contingent consideration</t>
  </si>
  <si>
    <t>Laser Registration [Member]</t>
  </si>
  <si>
    <t>Period in which the milestone payment related to the laser registration is expected to be received</t>
  </si>
  <si>
    <t>PPDS Technology [Member]</t>
  </si>
  <si>
    <t>Contingent consideration potentially receivable upon completion of certain product development and commercialization milestones</t>
  </si>
  <si>
    <t>Proceeds from Sale of assets</t>
  </si>
  <si>
    <t>Accrued Liabilities - Accrued Liabilities (Detail) - USD ($) $ in Thousands</t>
  </si>
  <si>
    <t>Accrued Liabilities, Current [Abstract]</t>
  </si>
  <si>
    <t>Compensation</t>
  </si>
  <si>
    <t>DSU compensation</t>
  </si>
  <si>
    <t>Total accrued liabilities</t>
  </si>
  <si>
    <t>Share Capital - Stock Options - Additional Information (Detail)</t>
  </si>
  <si>
    <t>Jun. 17, 2016Installment$ / sharesshares</t>
  </si>
  <si>
    <t>Jan. 06, 2015InstallmentCAD / sharesshares</t>
  </si>
  <si>
    <t>Sep. 30, 2016shares</t>
  </si>
  <si>
    <t>Sep. 30, 2015shares</t>
  </si>
  <si>
    <t>Dec. 31, 2015shares</t>
  </si>
  <si>
    <t>Class of Stock [Line Items]</t>
  </si>
  <si>
    <t>Stock options granted</t>
  </si>
  <si>
    <t>Stock options vesting period expressed in number of monthly installments | Installment</t>
  </si>
  <si>
    <t>Stock options expiration period</t>
  </si>
  <si>
    <t>10 years</t>
  </si>
  <si>
    <t>Exercise price of options granted | CAD / shares</t>
  </si>
  <si>
    <t>Number of stock options outstanding</t>
  </si>
  <si>
    <t>Number of stock options, vested</t>
  </si>
  <si>
    <t>Number of stock options exercisable</t>
  </si>
  <si>
    <t>Unvested stock options</t>
  </si>
  <si>
    <t>Number of stock options exercised</t>
  </si>
  <si>
    <t>Interim Chief Executive Officer [Member]</t>
  </si>
  <si>
    <t>Exercise price of options granted | $ / shares</t>
  </si>
  <si>
    <t>Employees, Directors and Consultants [Member]</t>
  </si>
  <si>
    <t>QLT 2000 Amended Stock Option Plan [Member] | Employees Stock Options and RSUs [Member]</t>
  </si>
  <si>
    <t>Number of shares of common stock available for grant under the Plan</t>
  </si>
  <si>
    <t>Common shares available for future grants</t>
  </si>
  <si>
    <t>Share Capital - Weighted Average Assumptions Used to Estimate Value of Stock Options Granted (Detail)</t>
  </si>
  <si>
    <t>Sep. 30, 2016$ / shares</t>
  </si>
  <si>
    <t>Sep. 30, 2015$ / shares</t>
  </si>
  <si>
    <t>Sep. 30, 2015CAD / shares</t>
  </si>
  <si>
    <t>Share-based Compensation Arrangement by Share-based Payment Award, Fair Value Assumptions and Methodology [Abstract]</t>
  </si>
  <si>
    <t>Annualized volatility</t>
  </si>
  <si>
    <t>0.00%</t>
  </si>
  <si>
    <t>37.10%</t>
  </si>
  <si>
    <t>41.30%</t>
  </si>
  <si>
    <t>Risk-free interest rate</t>
  </si>
  <si>
    <t>1.30%</t>
  </si>
  <si>
    <t>1.40%</t>
  </si>
  <si>
    <t>Expected life (years)</t>
  </si>
  <si>
    <t>0 years</t>
  </si>
  <si>
    <t>5 years 10 months 24 days</t>
  </si>
  <si>
    <t>6 years 9 months 18 days</t>
  </si>
  <si>
    <t>Weighted average grant date fair value | (per share)</t>
  </si>
  <si>
    <t>Share Capital - Impact on Results of Operations of Recording Stock Based Compensation Expense (Detail) - USD ($) $ in Thousands</t>
  </si>
  <si>
    <t>Share-based Compensation Arrangement by Share-based Payment Award, Compensation Cost [Line Items]</t>
  </si>
  <si>
    <t>Stock-based compensation expense</t>
  </si>
  <si>
    <t>Research and Development [Member]</t>
  </si>
  <si>
    <t>Selling, General and Administrative [Member]</t>
  </si>
  <si>
    <t>Share Capital - Schedule of Unrecognized Estimated Compensation Cost (Detail) $ in Thousands</t>
  </si>
  <si>
    <t>Sep. 30, 2016USD ($)</t>
  </si>
  <si>
    <t>Employee Service Share-based Compensation, Nonvested Awards, Compensation Cost Not yet Recognized [Abstract]</t>
  </si>
  <si>
    <t>Unrecognized estimated compensation costs (in thousands of U.S. dollars)</t>
  </si>
  <si>
    <t>Expected weighted average period of recognition of compensation cost (in years)</t>
  </si>
  <si>
    <t>2 years 4 months 24 days</t>
  </si>
  <si>
    <t>Share Capital - Intrinsic Values of Stock Options Exercised and Related Cash from Exercise of Stock Options (Detail) - USD ($) $ in Thousands</t>
  </si>
  <si>
    <t>Disclosure of Compensation Related Costs, Share-based Payments [Abstract]</t>
  </si>
  <si>
    <t>Intrinsic value of stock options exercised</t>
  </si>
  <si>
    <t>Cash from exercise of stock options</t>
  </si>
  <si>
    <t>Share Capital - Deferred Share Units - Additional Information 1 (Detail) - Deferred Share Units [Member]</t>
  </si>
  <si>
    <t>Jun. 17, 2016shares</t>
  </si>
  <si>
    <t>Sep. 30, 2016USD ($)shares</t>
  </si>
  <si>
    <t>Sep. 30, 2016USD ($)Installmentshares</t>
  </si>
  <si>
    <t>Deferred share units vesting period expressed in number of monthly installments | Installment</t>
  </si>
  <si>
    <t>Aggregate deferred share units issued</t>
  </si>
  <si>
    <t>Cash payments under the DSU plan | $</t>
  </si>
  <si>
    <t>Shares, vested</t>
  </si>
  <si>
    <t>Shares, unvested</t>
  </si>
  <si>
    <t>Deferred Share Units, outstanding</t>
  </si>
  <si>
    <t>Share Capital - Impact on Results of Operations of Recording DSU Compensation Expense (Detail) - Deferred Share Units [Member] - USD ($) $ in Thousands</t>
  </si>
  <si>
    <t>Deferred share unit compensation expense</t>
  </si>
  <si>
    <t>Share Capital - Restricted Stock Units - Additional Information 2 (Detail) - RSU's [Member] - shares</t>
  </si>
  <si>
    <t>Jun. 17, 2016</t>
  </si>
  <si>
    <t>Jun. 08, 2015</t>
  </si>
  <si>
    <t>Jun. 07, 2015</t>
  </si>
  <si>
    <t>Share-based Compensation Arrangement by Share-based Payment Award [Line Items]</t>
  </si>
  <si>
    <t>Restricted stock units, outstanding and vested</t>
  </si>
  <si>
    <t>Number of RSUs, Issued</t>
  </si>
  <si>
    <t>Restricted stock units, unvested</t>
  </si>
  <si>
    <t>First Anniversary [Member]</t>
  </si>
  <si>
    <t>Restricted stock units, expected to vest</t>
  </si>
  <si>
    <t>Second Anniversary [Member]</t>
  </si>
  <si>
    <t>Common shares issued to directors</t>
  </si>
  <si>
    <t>Share Capital - Impact on Results of Operations of Recording RSU Compensation Expense (Detail) - RSU's [Member] - USD ($) $ in Thousands</t>
  </si>
  <si>
    <t>Restricted stock unit compensation expense</t>
  </si>
  <si>
    <t>Income Taxes - Additional Information (Detail) - USD ($) $ in Thousands</t>
  </si>
  <si>
    <t>Decrease in uncertain tax positions resulting from the expiration of the statute of limitations</t>
  </si>
  <si>
    <t>Income tax recovery</t>
  </si>
  <si>
    <t>Financial Instruments and Concentration of Credit Risk - Assets and Liabilities Measured at Fair Values (Detail) - Fair Value, Measurements, Recurring [Member] - USD ($) $ in Thousands</t>
  </si>
  <si>
    <t>Level 1 [Member]</t>
  </si>
  <si>
    <t>Fair Value, Assets and Liabilities Measured on Recurring and Nonrecurring Basis [Line Items]</t>
  </si>
  <si>
    <t>Level 1 [Member] | Laser Earn-Out Payment [Member]</t>
  </si>
  <si>
    <t>Level 2 [Member]</t>
  </si>
  <si>
    <t>Level 2 [Member] | Laser Earn-Out Payment [Member]</t>
  </si>
  <si>
    <t>Level 3 [Member]</t>
  </si>
  <si>
    <t>Level 3 [Member] | Laser Earn-Out Payment [Member]</t>
  </si>
  <si>
    <t>Carrying Value [Member]</t>
  </si>
  <si>
    <t>Carrying Value [Member] | Laser Earn-Out Payment [Member]</t>
  </si>
  <si>
    <t>Financial Instruments and Concentration of Credit Risk - Additional Information (Detail) - USD ($)</t>
  </si>
  <si>
    <t>Outstanding forward foreign currency contracts</t>
  </si>
  <si>
    <t>Net Loss Per Share - Computation of Basic and Diluted Net Loss Per Common Share (Detail) - USD ($) $ / shares in Units, shares in Thousands, $ in Thousands</t>
  </si>
  <si>
    <t>Jun. 30, 2016</t>
  </si>
  <si>
    <t>Mar. 31, 2016</t>
  </si>
  <si>
    <t>Numerator:</t>
  </si>
  <si>
    <t>Denominator: (in thousands)</t>
  </si>
  <si>
    <t>Weighted average number of common shares outstanding</t>
  </si>
  <si>
    <t>Basic and diluted net loss per common share</t>
  </si>
  <si>
    <t>Net Loss Per Share - Additional Information (Detail) - shares</t>
  </si>
  <si>
    <t>Employee Stock Option [Member]</t>
  </si>
  <si>
    <t>Antidilutive Securities Excluded from Computation of Earnings Per Share [Line Items]</t>
  </si>
  <si>
    <t>Number of stock options excluded from the calculation of diluted net loss per common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0_);_(&quot;CAD &quot;(#,##0.00)" numFmtId="167"/>
    <numFmt formatCode="#,##0.0000_);(#,##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27809</v>
      </c>
    </row>
    <row spans="1:3" r="12">
      <c t="s" r="A12" s="4">
        <v>19</v>
      </c>
      <c t="s" r="B12" s="4">
        <v>20</v>
      </c>
    </row>
    <row spans="1:3" r="13">
      <c t="s" r="A13" s="4">
        <v>21</v>
      </c>
      <c t="s" r="B13" s="4">
        <v>22</v>
      </c>
    </row>
    <row spans="1:3" r="14">
      <c t="s" r="A14" s="4">
        <v>23</v>
      </c>
      <c t="n" r="C14" s="6">
        <v>52829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9</v>
      </c>
      <c t="s" r="B1" s="2">
        <v>1</v>
      </c>
    </row>
    <row spans="1:2" r="2">
      <c t="s" r="B2" s="2">
        <v>2</v>
      </c>
    </row>
    <row spans="1:2" r="3">
      <c t="s" r="A3" s="4">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2</v>
      </c>
      <c t="s" r="B1" s="2">
        <v>1</v>
      </c>
    </row>
    <row spans="1:2" r="2">
      <c t="s" r="B2" s="2">
        <v>2</v>
      </c>
    </row>
    <row spans="1:2" r="3">
      <c t="s" r="A3" s="3">
        <v>147</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r="A1" s="1">
        <v>172</v>
      </c>
      <c t="s" r="B1" s="2">
        <v>1</v>
      </c>
    </row>
    <row spans="1:2" r="2">
      <c t="s" r="B2" s="2">
        <v>2</v>
      </c>
    </row>
    <row spans="1:2" r="3">
      <c t="s" r="A3" s="3">
        <v>144</v>
      </c>
    </row>
    <row spans="1:2" r="4">
      <c t="s" r="A4" s="4">
        <v>173</v>
      </c>
      <c t="s" r="B4" s="4">
        <v>174</v>
      </c>
    </row>
    <row spans="1:2" r="5">
      <c t="s" r="A5" s="4">
        <v>175</v>
      </c>
      <c t="s" r="B5" s="4">
        <v>176</v>
      </c>
    </row>
    <row spans="1:2" r="6">
      <c t="s" r="A6" s="4">
        <v>177</v>
      </c>
      <c t="s" r="B6" s="4">
        <v>178</v>
      </c>
    </row>
    <row spans="1:2" r="7">
      <c t="s" r="A7" s="4">
        <v>179</v>
      </c>
      <c t="s" r="B7" s="4">
        <v>180</v>
      </c>
    </row>
    <row spans="1:2" r="8">
      <c t="s" r="A8" s="4">
        <v>181</v>
      </c>
      <c t="s" r="B8" s="4">
        <v>182</v>
      </c>
    </row>
    <row spans="1:2" r="9">
      <c t="s" r="A9" s="4">
        <v>160</v>
      </c>
      <c t="s" r="B9" s="4">
        <v>183</v>
      </c>
    </row>
    <row spans="1:2" r="10">
      <c t="s" r="A10" s="4">
        <v>152</v>
      </c>
      <c t="s" r="B10" s="4">
        <v>184</v>
      </c>
    </row>
    <row spans="1:2" r="11">
      <c t="s" r="A11" s="4">
        <v>185</v>
      </c>
      <c t="s" r="B11" s="4">
        <v>186</v>
      </c>
    </row>
    <row spans="1:2" r="12">
      <c t="s" r="A12" s="4">
        <v>187</v>
      </c>
      <c t="s" r="B12" s="4">
        <v>188</v>
      </c>
    </row>
    <row spans="1:2" r="13">
      <c t="s" r="A13" s="4">
        <v>189</v>
      </c>
      <c t="s" r="B13"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55</v>
      </c>
    </row>
    <row spans="1:2" r="4">
      <c t="s" r="A4" s="4">
        <v>154</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3056</v>
      </c>
      <c t="n" r="C3" s="7">
        <v>141824</v>
      </c>
    </row>
    <row spans="1:3" r="4">
      <c t="s" r="A4" s="4">
        <v>28</v>
      </c>
      <c t="n" r="B4" s="6">
        <v>186</v>
      </c>
      <c t="n" r="C4" s="6">
        <v>287</v>
      </c>
    </row>
    <row spans="1:3" r="5">
      <c t="s" r="A5" s="4">
        <v>29</v>
      </c>
      <c t="n" r="B5" s="6">
        <v>3073</v>
      </c>
      <c t="n" r="C5" s="6">
        <v>0</v>
      </c>
    </row>
    <row spans="1:3" r="6">
      <c t="s" r="A6" s="4">
        <v>30</v>
      </c>
      <c t="n" r="B6" s="6">
        <v>14</v>
      </c>
      <c t="n" r="C6" s="6">
        <v>14</v>
      </c>
    </row>
    <row spans="1:3" r="7">
      <c t="s" r="A7" s="4">
        <v>31</v>
      </c>
      <c t="n" r="B7" s="6">
        <v>450</v>
      </c>
      <c t="n" r="C7" s="6">
        <v>611</v>
      </c>
    </row>
    <row spans="1:3" r="8">
      <c t="s" r="A8" s="4">
        <v>32</v>
      </c>
      <c t="n" r="B8" s="6">
        <v>76779</v>
      </c>
      <c t="n" r="C8" s="6">
        <v>142736</v>
      </c>
    </row>
    <row spans="1:3" r="9">
      <c t="s" r="A9" s="4">
        <v>33</v>
      </c>
      <c t="n" r="B9" s="6">
        <v>2000</v>
      </c>
      <c t="n" r="C9" s="6">
        <v>2000</v>
      </c>
    </row>
    <row spans="1:3" r="10">
      <c t="s" r="A10" s="4">
        <v>34</v>
      </c>
      <c t="n" r="B10" s="6">
        <v>270</v>
      </c>
      <c t="n" r="C10" s="6">
        <v>430</v>
      </c>
    </row>
    <row spans="1:3" r="11">
      <c t="s" r="A11" s="4">
        <v>35</v>
      </c>
      <c t="n" r="B11" s="6">
        <v>79049</v>
      </c>
      <c t="n" r="C11" s="6">
        <v>145166</v>
      </c>
    </row>
    <row spans="1:3" r="12">
      <c t="s" r="A12" s="3">
        <v>36</v>
      </c>
    </row>
    <row spans="1:3" r="13">
      <c t="s" r="A13" s="4">
        <v>37</v>
      </c>
      <c t="n" r="B13" s="6">
        <v>3308</v>
      </c>
      <c t="n" r="C13" s="6">
        <v>1656</v>
      </c>
    </row>
    <row spans="1:3" r="14">
      <c t="s" r="A14" s="4">
        <v>38</v>
      </c>
      <c t="n" r="B14" s="6">
        <v>1058</v>
      </c>
      <c t="n" r="C14" s="6">
        <v>1827</v>
      </c>
    </row>
    <row spans="1:3" r="15">
      <c t="s" r="A15" s="4">
        <v>39</v>
      </c>
      <c t="n" r="B15" s="6">
        <v>4366</v>
      </c>
      <c t="n" r="C15" s="6">
        <v>3483</v>
      </c>
    </row>
    <row spans="1:3" r="16">
      <c t="s" r="A16" s="4">
        <v>40</v>
      </c>
      <c t="n" r="B16" s="6">
        <v>0</v>
      </c>
      <c t="n" r="C16" s="6">
        <v>342</v>
      </c>
    </row>
    <row spans="1:3" r="17">
      <c t="s" r="A17" s="4">
        <v>41</v>
      </c>
      <c t="n" r="B17" s="6">
        <v>4366</v>
      </c>
      <c t="n" r="C17" s="6">
        <v>3825</v>
      </c>
    </row>
    <row spans="1:3" r="18">
      <c t="s" r="A18" s="3">
        <v>42</v>
      </c>
    </row>
    <row spans="1:3" r="19">
      <c t="s" r="A19" s="4">
        <v>43</v>
      </c>
      <c t="n" r="B19" s="6">
        <v>0</v>
      </c>
      <c t="n" r="C19" s="6">
        <v>0</v>
      </c>
    </row>
    <row spans="1:3" r="20">
      <c t="s" r="A20" s="4">
        <v>44</v>
      </c>
      <c t="n" r="B20" s="6">
        <v>475333</v>
      </c>
      <c t="n" r="C20" s="6">
        <v>475333</v>
      </c>
    </row>
    <row spans="1:3" r="21">
      <c t="s" r="A21" s="4">
        <v>45</v>
      </c>
      <c t="n" r="B21" s="6">
        <v>63669</v>
      </c>
      <c t="n" r="C21" s="6">
        <v>97377</v>
      </c>
    </row>
    <row spans="1:3" r="22">
      <c t="s" r="A22" s="4">
        <v>46</v>
      </c>
      <c t="n" r="B22" s="6">
        <v>-567288</v>
      </c>
      <c t="n" r="C22" s="6">
        <v>-534338</v>
      </c>
    </row>
    <row spans="1:3" r="23">
      <c t="s" r="A23" s="4">
        <v>47</v>
      </c>
      <c t="n" r="B23" s="6">
        <v>102969</v>
      </c>
      <c t="n" r="C23" s="6">
        <v>102969</v>
      </c>
    </row>
    <row spans="1:3" r="24">
      <c t="s" r="A24" s="4">
        <v>48</v>
      </c>
      <c t="n" r="B24" s="6">
        <v>74683</v>
      </c>
      <c t="n" r="C24" s="6">
        <v>141341</v>
      </c>
    </row>
    <row spans="1:3" r="25">
      <c t="s" r="A25" s="4">
        <v>49</v>
      </c>
      <c t="n" r="B25" s="7">
        <v>79049</v>
      </c>
      <c t="n" r="C25" s="7">
        <v>145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4">
        <v>194</v>
      </c>
      <c t="s" r="B3" s="4">
        <v>195</v>
      </c>
    </row>
    <row spans="1:2" r="4">
      <c t="s" r="A4" s="4">
        <v>196</v>
      </c>
      <c t="s" r="B4" s="4">
        <v>197</v>
      </c>
    </row>
    <row spans="1:2" r="5">
      <c t="s" r="A5" s="4">
        <v>198</v>
      </c>
      <c t="s" r="B5" s="4">
        <v>199</v>
      </c>
    </row>
    <row spans="1:2" r="6">
      <c t="s" r="A6" s="4">
        <v>200</v>
      </c>
      <c t="s" r="B6" s="4">
        <v>201</v>
      </c>
    </row>
    <row spans="1:2" r="7">
      <c t="s" r="A7" s="4">
        <v>202</v>
      </c>
    </row>
    <row spans="1:2" r="8">
      <c t="s" r="A8" s="4">
        <v>196</v>
      </c>
      <c t="s" r="B8" s="4">
        <v>203</v>
      </c>
    </row>
    <row spans="1:2" r="9">
      <c t="s" r="A9" s="4">
        <v>204</v>
      </c>
    </row>
    <row spans="1:2" r="10">
      <c t="s" r="A10" s="4">
        <v>196</v>
      </c>
      <c t="s" r="B10"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6</v>
      </c>
      <c t="s" r="B1" s="2">
        <v>1</v>
      </c>
    </row>
    <row spans="1:2" r="2">
      <c t="s" r="B2" s="2">
        <v>2</v>
      </c>
    </row>
    <row spans="1:2" r="3">
      <c t="s" r="A3" s="3">
        <v>164</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9</v>
      </c>
      <c t="s" r="B1" s="2">
        <v>1</v>
      </c>
    </row>
    <row spans="1:2" r="2">
      <c t="s" r="B2" s="2">
        <v>2</v>
      </c>
    </row>
    <row spans="1:2" r="3">
      <c t="s" r="A3" s="3">
        <v>167</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12</v>
      </c>
      <c t="s" r="B1" s="2">
        <v>1</v>
      </c>
    </row>
    <row spans="1:2" r="2">
      <c t="s" r="B2" s="2">
        <v>213</v>
      </c>
    </row>
    <row spans="1:2" r="3">
      <c t="s" r="A3" s="3">
        <v>144</v>
      </c>
    </row>
    <row spans="1:2" r="4">
      <c t="s" r="A4" s="4">
        <v>214</v>
      </c>
      <c t="n" r="B4" s="6">
        <v>1</v>
      </c>
    </row>
    <row spans="1:2" r="5">
      <c t="s" r="A5" s="4">
        <v>215</v>
      </c>
      <c t="n" r="B5" s="6">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37"/>
    <col customWidth="1" max="6" min="6" width="21"/>
    <col customWidth="1" max="7" min="7" width="80"/>
    <col customWidth="1" max="8" min="8" width="21"/>
    <col customWidth="1" max="9" min="9" width="27"/>
    <col customWidth="1" max="10" min="10" width="37"/>
    <col customWidth="1" max="11" min="11" width="21"/>
  </cols>
  <sheetData>
    <row spans="1:11" r="1">
      <c t="s" r="A1" s="1">
        <v>216</v>
      </c>
      <c t="s" r="B1" s="2">
        <v>217</v>
      </c>
      <c t="s" r="C1" s="2">
        <v>218</v>
      </c>
      <c t="s" r="D1" s="2">
        <v>219</v>
      </c>
      <c t="s" r="E1" s="2">
        <v>220</v>
      </c>
      <c t="s" r="F1" s="2">
        <v>221</v>
      </c>
      <c t="s" r="G1" s="2">
        <v>220</v>
      </c>
      <c t="s" r="H1" s="2">
        <v>221</v>
      </c>
      <c t="s" r="I1" s="2">
        <v>222</v>
      </c>
      <c t="s" r="J1" s="2">
        <v>223</v>
      </c>
      <c t="s" r="K1" s="2">
        <v>224</v>
      </c>
    </row>
    <row spans="1:11" r="2">
      <c t="s" r="A2" s="3">
        <v>225</v>
      </c>
    </row>
    <row spans="1:11" r="3">
      <c t="s" r="A3" s="4">
        <v>226</v>
      </c>
      <c t="n" r="E3" s="7">
        <v>3073000</v>
      </c>
      <c t="n" r="G3" s="7">
        <v>3073000</v>
      </c>
      <c t="n" r="K3" s="7">
        <v>0</v>
      </c>
    </row>
    <row spans="1:11" r="4">
      <c t="s" r="A4" s="4">
        <v>227</v>
      </c>
      <c t="n" r="E4" s="6">
        <v>0</v>
      </c>
      <c t="n" r="F4" s="7">
        <v>0</v>
      </c>
      <c t="n" r="G4" s="6">
        <v>15000000</v>
      </c>
      <c t="n" r="H4" s="7">
        <v>0</v>
      </c>
    </row>
    <row spans="1:11" r="5">
      <c t="s" r="A5" s="4">
        <v>228</v>
      </c>
      <c t="n" r="E5" s="6">
        <v>15000000</v>
      </c>
      <c t="n" r="F5" s="6">
        <v>0</v>
      </c>
      <c t="n" r="G5" s="6">
        <v>15000000</v>
      </c>
      <c t="n" r="H5" s="6">
        <v>0</v>
      </c>
    </row>
    <row spans="1:11" r="6">
      <c t="s" r="A6" s="4">
        <v>229</v>
      </c>
      <c t="n" r="E6" s="7">
        <v>0</v>
      </c>
      <c t="n" r="F6" s="7">
        <v>0</v>
      </c>
      <c t="n" r="G6" s="7">
        <v>-10704000</v>
      </c>
      <c t="n" r="H6" s="7">
        <v>0</v>
      </c>
    </row>
    <row spans="1:11" r="7">
      <c t="s" r="A7" s="4">
        <v>230</v>
      </c>
    </row>
    <row spans="1:11" r="8">
      <c t="s" r="A8" s="3">
        <v>225</v>
      </c>
    </row>
    <row spans="1:11" r="9">
      <c t="s" r="A9" s="4">
        <v>231</v>
      </c>
      <c t="s" r="G9" s="4">
        <v>232</v>
      </c>
    </row>
    <row spans="1:11" r="10">
      <c t="s" r="A10" s="4">
        <v>233</v>
      </c>
      <c t="n" r="B10" s="11">
        <v>1.0256</v>
      </c>
    </row>
    <row spans="1:11" r="11">
      <c t="s" r="A11" s="4">
        <v>234</v>
      </c>
      <c t="n" r="E11" s="8">
        <v>0.01</v>
      </c>
      <c t="n" r="G11" s="8">
        <v>0.01</v>
      </c>
    </row>
    <row spans="1:11" r="12">
      <c t="s" r="A12" s="4">
        <v>235</v>
      </c>
      <c t="n" r="E12" s="7">
        <v>25000000</v>
      </c>
      <c t="n" r="G12" s="7">
        <v>25000000</v>
      </c>
    </row>
    <row spans="1:11" r="13">
      <c t="s" r="A13" s="4">
        <v>236</v>
      </c>
      <c t="n" r="E13" s="6">
        <v>69733715</v>
      </c>
      <c t="n" r="G13" s="6">
        <v>69733715</v>
      </c>
    </row>
    <row spans="1:11" r="14">
      <c t="s" r="A14" s="4">
        <v>237</v>
      </c>
      <c t="s" r="G14" s="4">
        <v>238</v>
      </c>
    </row>
    <row spans="1:11" r="15">
      <c t="s" r="A15" s="4">
        <v>239</v>
      </c>
      <c t="s" r="G15" s="4">
        <v>240</v>
      </c>
    </row>
    <row spans="1:11" r="16">
      <c t="s" r="A16" s="4">
        <v>241</v>
      </c>
      <c t="n" r="E16" s="7">
        <v>21800000</v>
      </c>
      <c t="n" r="G16" s="7">
        <v>21800000</v>
      </c>
    </row>
    <row spans="1:11" r="17">
      <c t="s" r="A17" s="4">
        <v>242</v>
      </c>
      <c t="n" r="E17" s="6">
        <v>12363636</v>
      </c>
      <c t="n" r="G17" s="6">
        <v>12363636</v>
      </c>
    </row>
    <row spans="1:11" r="18">
      <c t="s" r="A18" s="4">
        <v>243</v>
      </c>
      <c t="n" r="E18" s="6">
        <v>13224761</v>
      </c>
      <c t="n" r="G18" s="6">
        <v>13224761</v>
      </c>
    </row>
    <row spans="1:11" r="19">
      <c t="s" r="A19" s="4">
        <v>244</v>
      </c>
      <c t="n" r="B19" s="6">
        <v>2840909</v>
      </c>
    </row>
    <row spans="1:11" r="20">
      <c t="s" r="A20" s="4">
        <v>226</v>
      </c>
      <c t="n" r="E20" s="7">
        <v>3100000</v>
      </c>
      <c t="n" r="G20" s="7">
        <v>3100000</v>
      </c>
    </row>
    <row spans="1:11" r="21">
      <c t="s" r="A21" s="4">
        <v>245</v>
      </c>
      <c t="n" r="E21" s="6">
        <v>1900000</v>
      </c>
      <c t="n" r="G21" s="6">
        <v>5500000</v>
      </c>
    </row>
    <row spans="1:11" r="22">
      <c t="s" r="A22" s="4">
        <v>246</v>
      </c>
    </row>
    <row spans="1:11" r="23">
      <c t="s" r="A23" s="3">
        <v>225</v>
      </c>
    </row>
    <row spans="1:11" r="24">
      <c t="s" r="A24" s="4">
        <v>247</v>
      </c>
      <c t="n" r="B24" s="7">
        <v>15000000</v>
      </c>
    </row>
    <row spans="1:11" r="25">
      <c t="s" r="A25" s="4">
        <v>226</v>
      </c>
      <c t="n" r="B25" s="7">
        <v>3000000</v>
      </c>
    </row>
    <row spans="1:11" r="26">
      <c t="s" r="A26" s="4">
        <v>248</v>
      </c>
      <c t="n" r="E26" s="6">
        <v>3000000</v>
      </c>
      <c t="n" r="G26" s="7">
        <v>3000000</v>
      </c>
    </row>
    <row spans="1:11" r="27">
      <c t="s" r="A27" s="4">
        <v>249</v>
      </c>
      <c t="s" r="G27" s="4">
        <v>250</v>
      </c>
    </row>
    <row spans="1:11" r="28">
      <c t="s" r="A28" s="4">
        <v>251</v>
      </c>
      <c t="s" r="G28" s="4">
        <v>252</v>
      </c>
    </row>
    <row spans="1:11" r="29">
      <c t="s" r="A29" s="4">
        <v>253</v>
      </c>
      <c t="s" r="G29" s="4">
        <v>254</v>
      </c>
    </row>
    <row spans="1:11" r="30">
      <c t="s" r="A30" s="4">
        <v>255</v>
      </c>
      <c t="s" r="G30" s="4">
        <v>256</v>
      </c>
    </row>
    <row spans="1:11" r="31">
      <c t="s" r="A31" s="4">
        <v>257</v>
      </c>
    </row>
    <row spans="1:11" r="32">
      <c t="s" r="A32" s="3">
        <v>225</v>
      </c>
    </row>
    <row spans="1:11" r="33">
      <c t="s" r="A33" s="4">
        <v>258</v>
      </c>
      <c t="n" r="I33" s="12">
        <v>0.13629</v>
      </c>
    </row>
    <row spans="1:11" r="34">
      <c t="s" r="A34" s="4">
        <v>228</v>
      </c>
      <c t="n" r="I34" s="7">
        <v>15000000</v>
      </c>
    </row>
    <row spans="1:11" r="35">
      <c t="s" r="A35" s="4">
        <v>259</v>
      </c>
      <c t="n" r="I35" s="6">
        <v>4799619</v>
      </c>
    </row>
    <row spans="1:11" r="36">
      <c t="s" r="A36" s="4">
        <v>260</v>
      </c>
      <c t="n" r="I36" s="7">
        <v>19300000</v>
      </c>
    </row>
    <row spans="1:11" r="37">
      <c t="s" r="A37" s="4">
        <v>229</v>
      </c>
      <c t="n" r="G37" s="7">
        <v>-10700000</v>
      </c>
    </row>
    <row spans="1:11" r="38">
      <c t="s" r="A38" s="4">
        <v>261</v>
      </c>
      <c t="n" r="G38" s="6">
        <v>4000000</v>
      </c>
    </row>
    <row spans="1:11" r="39">
      <c t="s" r="A39" s="4">
        <v>262</v>
      </c>
      <c t="n" r="E39" s="6">
        <v>0</v>
      </c>
      <c t="n" r="G39" s="6">
        <v>4400000</v>
      </c>
    </row>
    <row spans="1:11" r="40">
      <c t="s" r="A40" s="4">
        <v>263</v>
      </c>
    </row>
    <row spans="1:11" r="41">
      <c t="s" r="A41" s="3">
        <v>225</v>
      </c>
    </row>
    <row spans="1:11" r="42">
      <c t="s" r="A42" s="4">
        <v>264</v>
      </c>
      <c t="n" r="J42" s="7">
        <v>45000000</v>
      </c>
    </row>
    <row spans="1:11" r="43">
      <c t="s" r="A43" s="4">
        <v>265</v>
      </c>
      <c t="n" r="J43" s="8">
        <v>6.25</v>
      </c>
    </row>
    <row spans="1:11" r="44">
      <c t="s" r="A44" s="4">
        <v>266</v>
      </c>
      <c t="n" r="J44" s="6">
        <v>7200000</v>
      </c>
    </row>
    <row spans="1:11" r="45">
      <c t="s" r="A45" s="4">
        <v>267</v>
      </c>
      <c t="s" r="J45" s="4">
        <v>268</v>
      </c>
    </row>
    <row spans="1:11" r="46">
      <c t="s" r="A46" s="4">
        <v>269</v>
      </c>
    </row>
    <row spans="1:11" r="47">
      <c t="s" r="A47" s="3">
        <v>225</v>
      </c>
    </row>
    <row spans="1:11" r="48">
      <c t="s" r="A48" s="4">
        <v>265</v>
      </c>
      <c t="n" r="D48" s="8">
        <v>6.25</v>
      </c>
    </row>
    <row spans="1:11" r="49">
      <c t="s" r="A49" s="4">
        <v>270</v>
      </c>
      <c t="n" r="D49" s="7">
        <v>15000000</v>
      </c>
    </row>
    <row spans="1:11" r="50">
      <c t="s" r="A50" s="4">
        <v>271</v>
      </c>
      <c t="n" r="C50" s="6">
        <v>2400000</v>
      </c>
    </row>
    <row spans="1:11" r="51">
      <c t="s" r="A51" s="4">
        <v>227</v>
      </c>
      <c t="n" r="C51" s="7">
        <v>15000000</v>
      </c>
    </row>
    <row spans="1:11" r="52">
      <c t="s" r="A52" s="4">
        <v>272</v>
      </c>
      <c t="n" r="D52" s="6">
        <v>15000000</v>
      </c>
    </row>
    <row spans="1:11" r="53">
      <c t="s" r="A53" s="4">
        <v>273</v>
      </c>
    </row>
    <row spans="1:11" r="54">
      <c t="s" r="A54" s="3">
        <v>225</v>
      </c>
    </row>
    <row spans="1:11" r="55">
      <c t="s" r="A55" s="4">
        <v>241</v>
      </c>
      <c t="n" r="E55" s="6">
        <v>17500000</v>
      </c>
      <c t="n" r="G55" s="6">
        <v>17500000</v>
      </c>
    </row>
    <row spans="1:11" r="56">
      <c t="s" r="A56" s="4">
        <v>274</v>
      </c>
    </row>
    <row spans="1:11" r="57">
      <c t="s" r="A57" s="3">
        <v>225</v>
      </c>
    </row>
    <row spans="1:11" r="58">
      <c t="s" r="A58" s="4">
        <v>264</v>
      </c>
      <c t="n" r="D58" s="7">
        <v>75000000</v>
      </c>
    </row>
    <row spans="1:11" r="59">
      <c t="s" r="A59" s="4">
        <v>265</v>
      </c>
      <c t="n" r="D59" s="8">
        <v>7.2</v>
      </c>
    </row>
    <row spans="1:11" r="60">
      <c t="s" r="A60" s="4">
        <v>275</v>
      </c>
      <c t="s" r="D60" s="4">
        <v>276</v>
      </c>
    </row>
    <row spans="1:11" r="61">
      <c t="s" r="A61" s="4">
        <v>277</v>
      </c>
    </row>
    <row spans="1:11" r="62">
      <c t="s" r="A62" s="3">
        <v>225</v>
      </c>
    </row>
    <row spans="1:11" r="63">
      <c t="s" r="A63" s="4">
        <v>265</v>
      </c>
      <c t="n" r="D63" s="8">
        <v>6.25</v>
      </c>
    </row>
    <row spans="1:11" r="64">
      <c t="s" r="A64" s="4">
        <v>278</v>
      </c>
      <c t="n" r="D64" s="11">
        <v>0.1455</v>
      </c>
    </row>
    <row spans="1:11" r="65">
      <c t="s" r="A65" s="4">
        <v>279</v>
      </c>
    </row>
    <row spans="1:11" r="66">
      <c t="s" r="A66" s="3">
        <v>225</v>
      </c>
    </row>
    <row spans="1:11" r="67">
      <c t="s" r="A67" s="4">
        <v>280</v>
      </c>
      <c t="n" r="E67" s="7">
        <v>25000000</v>
      </c>
      <c t="n" r="G67" s="7">
        <v>25000000</v>
      </c>
    </row>
    <row spans="1:11" r="68">
      <c t="s" r="A68" s="4">
        <v>281</v>
      </c>
      <c t="s" r="G68" s="4">
        <v>2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r="A1" s="1">
        <v>283</v>
      </c>
      <c t="s" r="B1" s="2">
        <v>284</v>
      </c>
      <c t="s" r="C1" s="2">
        <v>2</v>
      </c>
      <c t="s" r="D1" s="2">
        <v>58</v>
      </c>
      <c t="s" r="E1" s="2">
        <v>2</v>
      </c>
      <c t="s" r="F1" s="2">
        <v>58</v>
      </c>
    </row>
    <row spans="1:6" r="2">
      <c t="s" r="A2" s="3">
        <v>285</v>
      </c>
    </row>
    <row spans="1:6" r="3">
      <c t="s" r="A3" s="4">
        <v>286</v>
      </c>
      <c t="n" r="C3" s="7">
        <v>0</v>
      </c>
      <c t="n" r="D3" s="7">
        <v>2667</v>
      </c>
      <c t="n" r="E3" s="7">
        <v>0</v>
      </c>
      <c t="n" r="F3" s="7">
        <v>2667</v>
      </c>
    </row>
    <row spans="1:6" r="4">
      <c t="s" r="A4" s="4">
        <v>150</v>
      </c>
    </row>
    <row spans="1:6" r="5">
      <c t="s" r="A5" s="3">
        <v>285</v>
      </c>
    </row>
    <row spans="1:6" r="6">
      <c t="s" r="A6" s="4">
        <v>231</v>
      </c>
      <c t="s" r="E6" s="4">
        <v>287</v>
      </c>
    </row>
    <row spans="1:6" r="7">
      <c t="s" r="A7" s="4">
        <v>288</v>
      </c>
      <c t="s" r="E7" s="4">
        <v>289</v>
      </c>
    </row>
    <row spans="1:6" r="8">
      <c t="s" r="A8" s="4">
        <v>286</v>
      </c>
      <c t="n" r="B8" s="7">
        <v>2667</v>
      </c>
    </row>
    <row spans="1:6" r="9">
      <c t="s" r="A9" s="4">
        <v>245</v>
      </c>
      <c t="n" r="D9" s="7">
        <v>2200</v>
      </c>
      <c t="n" r="F9" s="7">
        <v>8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90</v>
      </c>
      <c t="s" r="B1" s="2">
        <v>291</v>
      </c>
      <c t="s" r="C1" s="2">
        <v>2</v>
      </c>
      <c t="s" r="D1" s="2">
        <v>58</v>
      </c>
      <c t="s" r="E1" s="2">
        <v>2</v>
      </c>
      <c t="s" r="F1" s="2">
        <v>58</v>
      </c>
      <c t="s" r="G1" s="2">
        <v>25</v>
      </c>
      <c t="s" r="H1" s="2">
        <v>292</v>
      </c>
      <c t="s" r="I1" s="2">
        <v>293</v>
      </c>
      <c t="s" r="J1" s="2">
        <v>294</v>
      </c>
    </row>
    <row spans="1:10" r="2">
      <c t="s" r="A2" s="4">
        <v>295</v>
      </c>
    </row>
    <row spans="1:10" r="3">
      <c t="s" r="A3" s="3">
        <v>296</v>
      </c>
    </row>
    <row spans="1:10" r="4">
      <c t="s" r="A4" s="4">
        <v>297</v>
      </c>
      <c t="n" r="J4" s="7">
        <v>112500000</v>
      </c>
    </row>
    <row spans="1:10" r="5">
      <c t="s" r="A5" s="4">
        <v>298</v>
      </c>
      <c t="n" r="C5" s="7">
        <v>5000000</v>
      </c>
      <c t="n" r="E5" s="7">
        <v>5000000</v>
      </c>
      <c t="n" r="H5" s="7">
        <v>5000000</v>
      </c>
      <c t="n" r="I5" s="7">
        <v>5000000</v>
      </c>
    </row>
    <row spans="1:10" r="6">
      <c t="s" r="A6" s="4">
        <v>299</v>
      </c>
      <c t="n" r="E6" s="6">
        <v>2500000</v>
      </c>
    </row>
    <row spans="1:10" r="7">
      <c t="s" r="A7" s="4">
        <v>300</v>
      </c>
      <c t="n" r="E7" s="6">
        <v>0</v>
      </c>
    </row>
    <row spans="1:10" r="8">
      <c t="s" r="A8" s="4">
        <v>301</v>
      </c>
      <c t="n" r="C8" s="6">
        <v>5000000</v>
      </c>
      <c t="n" r="E8" s="6">
        <v>5000000</v>
      </c>
    </row>
    <row spans="1:10" r="9">
      <c t="s" r="A9" s="4">
        <v>302</v>
      </c>
      <c t="n" r="C9" s="6">
        <v>15000000</v>
      </c>
      <c t="n" r="E9" s="6">
        <v>15000000</v>
      </c>
    </row>
    <row spans="1:10" r="10">
      <c t="s" r="A10" s="4">
        <v>303</v>
      </c>
      <c t="n" r="E10" s="6">
        <v>8500000</v>
      </c>
    </row>
    <row spans="1:10" r="11">
      <c t="s" r="A11" s="4">
        <v>304</v>
      </c>
      <c t="n" r="C11" s="6">
        <v>2000000</v>
      </c>
      <c t="n" r="E11" s="6">
        <v>2000000</v>
      </c>
      <c t="n" r="G11" s="7">
        <v>2000000</v>
      </c>
    </row>
    <row spans="1:10" r="12">
      <c t="s" r="A12" s="4">
        <v>305</v>
      </c>
      <c t="n" r="C12" s="6">
        <v>0</v>
      </c>
      <c t="n" r="E12" s="6">
        <v>0</v>
      </c>
    </row>
    <row spans="1:10" r="13">
      <c t="s" r="A13" s="4">
        <v>297</v>
      </c>
      <c t="n" r="C13" s="6">
        <v>0</v>
      </c>
      <c t="n" r="D13" s="7">
        <v>0</v>
      </c>
      <c t="n" r="E13" s="7">
        <v>0</v>
      </c>
      <c t="n" r="F13" s="7">
        <v>0</v>
      </c>
    </row>
    <row spans="1:10" r="14">
      <c t="s" r="A14" s="4">
        <v>306</v>
      </c>
    </row>
    <row spans="1:10" r="15">
      <c t="s" r="A15" s="3">
        <v>296</v>
      </c>
    </row>
    <row spans="1:10" r="16">
      <c t="s" r="A16" s="4">
        <v>307</v>
      </c>
      <c t="n" r="E16" s="6">
        <v>2013</v>
      </c>
    </row>
    <row spans="1:10" r="17">
      <c t="s" r="A17" s="4">
        <v>308</v>
      </c>
    </row>
    <row spans="1:10" r="18">
      <c t="s" r="A18" s="3">
        <v>296</v>
      </c>
    </row>
    <row spans="1:10" r="19">
      <c t="s" r="A19" s="4">
        <v>297</v>
      </c>
      <c t="n" r="C19" s="7">
        <v>0</v>
      </c>
      <c t="n" r="D19" s="7">
        <v>0</v>
      </c>
      <c t="n" r="E19" s="7">
        <v>0</v>
      </c>
      <c t="n" r="F19" s="7">
        <v>0</v>
      </c>
    </row>
    <row spans="1:10" r="20">
      <c t="s" r="A20" s="4">
        <v>309</v>
      </c>
      <c t="n" r="B20" s="7">
        <v>19500000</v>
      </c>
    </row>
    <row spans="1:10" r="21">
      <c t="s" r="A21" s="4">
        <v>310</v>
      </c>
      <c t="n" r="B21" s="7">
        <v>1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1</v>
      </c>
      <c t="s" r="B1" s="2">
        <v>2</v>
      </c>
      <c t="s" r="C1" s="2">
        <v>25</v>
      </c>
    </row>
    <row spans="1:3" r="2">
      <c t="s" r="A2" s="3">
        <v>312</v>
      </c>
    </row>
    <row spans="1:3" r="3">
      <c t="s" r="A3" s="4">
        <v>313</v>
      </c>
      <c t="n" r="B3" s="7">
        <v>734</v>
      </c>
      <c t="n" r="C3" s="7">
        <v>1460</v>
      </c>
    </row>
    <row spans="1:3" r="4">
      <c t="s" r="A4" s="4">
        <v>314</v>
      </c>
      <c t="n" r="B4" s="6">
        <v>324</v>
      </c>
      <c t="n" r="C4" s="6">
        <v>367</v>
      </c>
    </row>
    <row spans="1:3" r="5">
      <c t="s" r="A5" s="4">
        <v>315</v>
      </c>
      <c t="n" r="B5" s="7">
        <v>1058</v>
      </c>
      <c t="n" r="C5" s="7">
        <v>18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41"/>
    <col customWidth="1" max="3" min="3" width="43"/>
    <col customWidth="1" max="4" min="4" width="20"/>
    <col customWidth="1" max="5" min="5" width="20"/>
    <col customWidth="1" max="6" min="6" width="20"/>
    <col customWidth="1" max="7" min="7" width="20"/>
    <col customWidth="1" max="8" min="8" width="20"/>
  </cols>
  <sheetData>
    <row spans="1:8" r="1">
      <c t="s" r="A1" s="1">
        <v>316</v>
      </c>
      <c t="s" r="B1" s="2">
        <v>317</v>
      </c>
      <c t="s" r="C1" s="2">
        <v>318</v>
      </c>
      <c t="s" r="D1" s="2">
        <v>319</v>
      </c>
      <c t="s" r="E1" s="2">
        <v>320</v>
      </c>
      <c t="s" r="F1" s="2">
        <v>319</v>
      </c>
      <c t="s" r="G1" s="2">
        <v>320</v>
      </c>
      <c t="s" r="H1" s="2">
        <v>321</v>
      </c>
    </row>
    <row spans="1:8" r="2">
      <c t="s" r="A2" s="3">
        <v>322</v>
      </c>
    </row>
    <row spans="1:8" r="3">
      <c t="s" r="A3" s="4">
        <v>323</v>
      </c>
      <c t="n" r="C3" s="6">
        <v>100000</v>
      </c>
    </row>
    <row spans="1:8" r="4">
      <c t="s" r="A4" s="4">
        <v>324</v>
      </c>
      <c t="n" r="C4" s="6">
        <v>36</v>
      </c>
    </row>
    <row spans="1:8" r="5">
      <c t="s" r="A5" s="4">
        <v>325</v>
      </c>
      <c t="s" r="C5" s="4">
        <v>326</v>
      </c>
    </row>
    <row spans="1:8" r="6">
      <c t="s" r="A6" s="4">
        <v>327</v>
      </c>
      <c t="n" r="C6" s="9">
        <v>4.84</v>
      </c>
    </row>
    <row spans="1:8" r="7">
      <c t="s" r="A7" s="4">
        <v>328</v>
      </c>
      <c t="n" r="D7" s="6">
        <v>2492385</v>
      </c>
      <c t="n" r="F7" s="6">
        <v>2492385</v>
      </c>
      <c t="n" r="H7" s="6">
        <v>428152</v>
      </c>
    </row>
    <row spans="1:8" r="8">
      <c t="s" r="A8" s="4">
        <v>329</v>
      </c>
      <c t="n" r="F8" s="6">
        <v>704642</v>
      </c>
      <c t="n" r="H8" s="6">
        <v>428152</v>
      </c>
    </row>
    <row spans="1:8" r="9">
      <c t="s" r="A9" s="4">
        <v>330</v>
      </c>
      <c t="n" r="D9" s="6">
        <v>704642</v>
      </c>
      <c t="n" r="F9" s="6">
        <v>704642</v>
      </c>
      <c t="n" r="H9" s="6">
        <v>428152</v>
      </c>
    </row>
    <row spans="1:8" r="10">
      <c t="s" r="A10" s="4">
        <v>331</v>
      </c>
      <c t="n" r="D10" s="6">
        <v>1787743</v>
      </c>
      <c t="n" r="F10" s="6">
        <v>1787743</v>
      </c>
      <c t="n" r="H10" s="6">
        <v>0</v>
      </c>
    </row>
    <row spans="1:8" r="11">
      <c t="s" r="A11" s="4">
        <v>332</v>
      </c>
      <c t="n" r="D11" s="6">
        <v>0</v>
      </c>
      <c t="n" r="E11" s="6">
        <v>2650</v>
      </c>
      <c t="n" r="F11" s="6">
        <v>0</v>
      </c>
      <c t="n" r="G11" s="6">
        <v>1565476</v>
      </c>
    </row>
    <row spans="1:8" r="12">
      <c t="s" r="A12" s="4">
        <v>333</v>
      </c>
    </row>
    <row spans="1:8" r="13">
      <c t="s" r="A13" s="3">
        <v>322</v>
      </c>
    </row>
    <row spans="1:8" r="14">
      <c t="s" r="A14" s="4">
        <v>323</v>
      </c>
      <c t="n" r="B14" s="6">
        <v>250000</v>
      </c>
    </row>
    <row spans="1:8" r="15">
      <c t="s" r="A15" s="4">
        <v>324</v>
      </c>
      <c t="n" r="B15" s="6">
        <v>6</v>
      </c>
    </row>
    <row spans="1:8" r="16">
      <c t="s" r="A16" s="4">
        <v>325</v>
      </c>
      <c t="s" r="B16" s="4">
        <v>326</v>
      </c>
    </row>
    <row spans="1:8" r="17">
      <c t="s" r="A17" s="4">
        <v>334</v>
      </c>
      <c t="n" r="B17" s="8">
        <v>1.43</v>
      </c>
    </row>
    <row spans="1:8" r="18">
      <c t="s" r="A18" s="4">
        <v>335</v>
      </c>
    </row>
    <row spans="1:8" r="19">
      <c t="s" r="A19" s="3">
        <v>322</v>
      </c>
    </row>
    <row spans="1:8" r="20">
      <c t="s" r="A20" s="4">
        <v>323</v>
      </c>
      <c t="n" r="B20" s="6">
        <v>1883900</v>
      </c>
    </row>
    <row spans="1:8" r="21">
      <c t="s" r="A21" s="4">
        <v>324</v>
      </c>
      <c t="n" r="B21" s="6">
        <v>36</v>
      </c>
    </row>
    <row spans="1:8" r="22">
      <c t="s" r="A22" s="4">
        <v>325</v>
      </c>
      <c t="s" r="B22" s="4">
        <v>326</v>
      </c>
    </row>
    <row spans="1:8" r="23">
      <c t="s" r="A23" s="4">
        <v>334</v>
      </c>
      <c t="n" r="B23" s="8">
        <v>1.43</v>
      </c>
    </row>
    <row spans="1:8" r="24">
      <c t="s" r="A24" s="4">
        <v>336</v>
      </c>
    </row>
    <row spans="1:8" r="25">
      <c t="s" r="A25" s="3">
        <v>322</v>
      </c>
    </row>
    <row spans="1:8" r="26">
      <c t="s" r="A26" s="4">
        <v>337</v>
      </c>
      <c t="n" r="D26" s="6">
        <v>11800000</v>
      </c>
      <c t="n" r="F26" s="6">
        <v>11800000</v>
      </c>
    </row>
    <row spans="1:8" r="27">
      <c t="s" r="A27" s="4">
        <v>338</v>
      </c>
      <c t="n" r="F27" s="6">
        <v>6348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 customWidth="1" max="5" min="5" width="26"/>
  </cols>
  <sheetData>
    <row spans="1:5" r="1">
      <c t="s" r="A1" s="1">
        <v>339</v>
      </c>
      <c t="s" r="B1" s="2">
        <v>57</v>
      </c>
      <c t="s" r="D1" s="2">
        <v>1</v>
      </c>
    </row>
    <row spans="1:5" r="2">
      <c t="s" r="B2" s="2">
        <v>340</v>
      </c>
      <c t="s" r="C2" s="2">
        <v>341</v>
      </c>
      <c t="s" r="D2" s="2">
        <v>340</v>
      </c>
      <c t="s" r="E2" s="2">
        <v>342</v>
      </c>
    </row>
    <row spans="1:5" r="3">
      <c t="s" r="A3" s="3">
        <v>343</v>
      </c>
    </row>
    <row spans="1:5" r="4">
      <c t="s" r="A4" s="4">
        <v>344</v>
      </c>
      <c t="s" r="B4" s="4">
        <v>345</v>
      </c>
      <c t="s" r="C4" s="4">
        <v>345</v>
      </c>
      <c t="s" r="D4" s="4">
        <v>346</v>
      </c>
      <c t="s" r="E4" s="4">
        <v>347</v>
      </c>
    </row>
    <row spans="1:5" r="5">
      <c t="s" r="A5" s="4">
        <v>348</v>
      </c>
      <c t="s" r="B5" s="4">
        <v>345</v>
      </c>
      <c t="s" r="C5" s="4">
        <v>345</v>
      </c>
      <c t="s" r="D5" s="4">
        <v>349</v>
      </c>
      <c t="s" r="E5" s="4">
        <v>350</v>
      </c>
    </row>
    <row spans="1:5" r="6">
      <c t="s" r="A6" s="4">
        <v>351</v>
      </c>
      <c t="s" r="B6" s="4">
        <v>352</v>
      </c>
      <c t="s" r="C6" s="4">
        <v>352</v>
      </c>
      <c t="s" r="D6" s="4">
        <v>353</v>
      </c>
      <c t="s" r="E6" s="4">
        <v>354</v>
      </c>
    </row>
    <row spans="1:5" r="7">
      <c t="s" r="A7" s="4">
        <v>355</v>
      </c>
      <c t="n" r="B7" s="7">
        <v>0</v>
      </c>
      <c t="n" r="C7" s="7">
        <v>0</v>
      </c>
      <c t="n" r="D7" s="8">
        <v>0.53</v>
      </c>
      <c t="n" r="E7" s="9">
        <v>2.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0</v>
      </c>
      <c t="s" r="B1" s="2">
        <v>2</v>
      </c>
      <c t="s" r="C1" s="2">
        <v>25</v>
      </c>
    </row>
    <row spans="1:3" r="2">
      <c t="s" r="A2" s="3">
        <v>51</v>
      </c>
    </row>
    <row spans="1:3" r="3">
      <c t="s" r="A3" s="4">
        <v>52</v>
      </c>
      <c t="n" r="B3" s="6">
        <v>5000000</v>
      </c>
      <c t="n" r="C3" s="6">
        <v>5000000</v>
      </c>
    </row>
    <row spans="1:3" r="4">
      <c t="s" r="A4" s="4">
        <v>53</v>
      </c>
      <c t="n" r="B4" s="6">
        <v>500000000</v>
      </c>
      <c t="n" r="C4" s="6">
        <v>500000000</v>
      </c>
    </row>
    <row spans="1:3" r="5">
      <c t="s" r="A5" s="4">
        <v>54</v>
      </c>
      <c t="n" r="B5" s="6">
        <v>52829398</v>
      </c>
      <c t="n" r="C5" s="6">
        <v>52829398</v>
      </c>
    </row>
    <row spans="1:3" r="6">
      <c t="s" r="A6" s="4">
        <v>55</v>
      </c>
      <c t="n" r="B6" s="6">
        <v>52829398</v>
      </c>
      <c t="n" r="C6" s="6">
        <v>52829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57</v>
      </c>
      <c t="s" r="D1" s="2">
        <v>1</v>
      </c>
    </row>
    <row spans="1:5" r="2">
      <c t="s" r="B2" s="2">
        <v>2</v>
      </c>
      <c t="s" r="C2" s="2">
        <v>58</v>
      </c>
      <c t="s" r="D2" s="2">
        <v>2</v>
      </c>
      <c t="s" r="E2" s="2">
        <v>58</v>
      </c>
    </row>
    <row spans="1:5" r="3">
      <c t="s" r="A3" s="3">
        <v>357</v>
      </c>
    </row>
    <row spans="1:5" r="4">
      <c t="s" r="A4" s="4">
        <v>358</v>
      </c>
      <c t="n" r="B4" s="7">
        <v>148</v>
      </c>
      <c t="n" r="C4" s="7">
        <v>0</v>
      </c>
      <c t="n" r="D4" s="7">
        <v>173</v>
      </c>
      <c t="n" r="E4" s="7">
        <v>2132</v>
      </c>
    </row>
    <row spans="1:5" r="5">
      <c t="s" r="A5" s="4">
        <v>359</v>
      </c>
    </row>
    <row spans="1:5" r="6">
      <c t="s" r="A6" s="3">
        <v>357</v>
      </c>
    </row>
    <row spans="1:5" r="7">
      <c t="s" r="A7" s="4">
        <v>358</v>
      </c>
      <c t="n" r="B7" s="6">
        <v>58</v>
      </c>
      <c t="n" r="C7" s="6">
        <v>0</v>
      </c>
      <c t="n" r="D7" s="6">
        <v>69</v>
      </c>
      <c t="n" r="E7" s="6">
        <v>1193</v>
      </c>
    </row>
    <row spans="1:5" r="8">
      <c t="s" r="A8" s="4">
        <v>360</v>
      </c>
    </row>
    <row spans="1:5" r="9">
      <c t="s" r="A9" s="3">
        <v>357</v>
      </c>
    </row>
    <row spans="1:5" r="10">
      <c t="s" r="A10" s="4">
        <v>358</v>
      </c>
      <c t="n" r="B10" s="7">
        <v>90</v>
      </c>
      <c t="n" r="C10" s="7">
        <v>0</v>
      </c>
      <c t="n" r="D10" s="7">
        <v>104</v>
      </c>
      <c t="n" r="E10" s="7">
        <v>9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361</v>
      </c>
      <c t="s" r="B1" s="2">
        <v>1</v>
      </c>
    </row>
    <row spans="1:2" r="2">
      <c t="s" r="B2" s="2">
        <v>362</v>
      </c>
    </row>
    <row spans="1:2" r="3">
      <c t="s" r="A3" s="3">
        <v>363</v>
      </c>
    </row>
    <row spans="1:2" r="4">
      <c t="s" r="A4" s="4">
        <v>364</v>
      </c>
      <c t="n" r="B4" s="7">
        <v>926</v>
      </c>
    </row>
    <row spans="1:2" r="5">
      <c t="s" r="A5" s="4">
        <v>365</v>
      </c>
      <c t="s" r="B5" s="4">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57</v>
      </c>
      <c t="s" r="D1" s="2">
        <v>1</v>
      </c>
    </row>
    <row spans="1:5" r="2">
      <c t="s" r="B2" s="2">
        <v>2</v>
      </c>
      <c t="s" r="C2" s="2">
        <v>58</v>
      </c>
      <c t="s" r="D2" s="2">
        <v>2</v>
      </c>
      <c t="s" r="E2" s="2">
        <v>58</v>
      </c>
    </row>
    <row spans="1:5" r="3">
      <c t="s" r="A3" s="3">
        <v>368</v>
      </c>
    </row>
    <row spans="1:5" r="4">
      <c t="s" r="A4" s="4">
        <v>369</v>
      </c>
      <c t="n" r="B4" s="7">
        <v>0</v>
      </c>
      <c t="n" r="C4" s="7">
        <v>4</v>
      </c>
      <c t="n" r="D4" s="7">
        <v>0</v>
      </c>
      <c t="n" r="E4" s="7">
        <v>987</v>
      </c>
    </row>
    <row spans="1:5" r="5">
      <c t="s" r="A5" s="4">
        <v>370</v>
      </c>
      <c t="n" r="B5" s="7">
        <v>0</v>
      </c>
      <c t="n" r="C5" s="7">
        <v>8</v>
      </c>
      <c t="n" r="D5" s="7">
        <v>0</v>
      </c>
      <c t="n" r="E5" s="7">
        <v>49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8"/>
    <col customWidth="1" max="6" min="6" width="21"/>
    <col customWidth="1" max="7" min="7" width="20"/>
  </cols>
  <sheetData>
    <row spans="1:7" r="1">
      <c t="s" r="A1" s="1">
        <v>371</v>
      </c>
      <c t="s" r="B1" s="2">
        <v>372</v>
      </c>
      <c t="s" r="C1" s="2">
        <v>373</v>
      </c>
      <c t="s" r="D1" s="2">
        <v>221</v>
      </c>
      <c t="s" r="E1" s="2">
        <v>374</v>
      </c>
      <c t="s" r="F1" s="2">
        <v>221</v>
      </c>
      <c t="s" r="G1" s="2">
        <v>321</v>
      </c>
    </row>
    <row spans="1:7" r="2">
      <c t="s" r="A2" s="3">
        <v>322</v>
      </c>
    </row>
    <row spans="1:7" r="3">
      <c t="s" r="A3" s="4">
        <v>375</v>
      </c>
      <c t="n" r="E3" s="6">
        <v>36</v>
      </c>
    </row>
    <row spans="1:7" r="4">
      <c t="s" r="A4" s="4">
        <v>376</v>
      </c>
      <c t="n" r="B4" s="6">
        <v>44800</v>
      </c>
    </row>
    <row spans="1:7" r="5">
      <c t="s" r="A5" s="4">
        <v>377</v>
      </c>
      <c t="n" r="C5" s="7">
        <v>0</v>
      </c>
      <c t="n" r="D5" s="7">
        <v>0</v>
      </c>
      <c t="n" r="E5" s="7">
        <v>0</v>
      </c>
      <c t="n" r="F5" s="7">
        <v>0</v>
      </c>
    </row>
    <row spans="1:7" r="6">
      <c t="s" r="A6" s="4">
        <v>378</v>
      </c>
      <c t="n" r="C6" s="6">
        <v>157733</v>
      </c>
      <c t="n" r="E6" s="6">
        <v>157733</v>
      </c>
      <c t="n" r="G6" s="6">
        <v>139028</v>
      </c>
    </row>
    <row spans="1:7" r="7">
      <c t="s" r="A7" s="4">
        <v>379</v>
      </c>
      <c t="n" r="C7" s="6">
        <v>41067</v>
      </c>
      <c t="n" r="E7" s="6">
        <v>41067</v>
      </c>
      <c t="n" r="G7" s="6">
        <v>14972</v>
      </c>
    </row>
    <row spans="1:7" r="8">
      <c t="s" r="A8" s="4">
        <v>380</v>
      </c>
      <c t="n" r="C8" s="6">
        <v>198800</v>
      </c>
      <c t="n" r="E8" s="6">
        <v>198800</v>
      </c>
      <c t="n" r="G8" s="6">
        <v>15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57</v>
      </c>
      <c t="s" r="D1" s="2">
        <v>1</v>
      </c>
    </row>
    <row spans="1:5" r="2">
      <c t="s" r="B2" s="2">
        <v>2</v>
      </c>
      <c t="s" r="C2" s="2">
        <v>58</v>
      </c>
      <c t="s" r="D2" s="2">
        <v>2</v>
      </c>
      <c t="s" r="E2" s="2">
        <v>58</v>
      </c>
    </row>
    <row spans="1:5" r="3">
      <c t="s" r="A3" s="3">
        <v>357</v>
      </c>
    </row>
    <row spans="1:5" r="4">
      <c t="s" r="A4" s="4">
        <v>382</v>
      </c>
      <c t="n" r="B4" s="7">
        <v>109</v>
      </c>
      <c t="n" r="C4" s="7">
        <v>-127</v>
      </c>
      <c t="n" r="D4" s="7">
        <v>-65</v>
      </c>
      <c t="n" r="E4" s="7">
        <v>17</v>
      </c>
    </row>
    <row spans="1:5" r="5">
      <c t="s" r="A5" s="4">
        <v>359</v>
      </c>
    </row>
    <row spans="1:5" r="6">
      <c t="s" r="A6" s="3">
        <v>357</v>
      </c>
    </row>
    <row spans="1:5" r="7">
      <c t="s" r="A7" s="4">
        <v>382</v>
      </c>
      <c t="n" r="B7" s="6">
        <v>34</v>
      </c>
      <c t="n" r="C7" s="6">
        <v>-40</v>
      </c>
      <c t="n" r="D7" s="6">
        <v>-20</v>
      </c>
      <c t="n" r="E7" s="6">
        <v>4</v>
      </c>
    </row>
    <row spans="1:5" r="8">
      <c t="s" r="A8" s="4">
        <v>360</v>
      </c>
    </row>
    <row spans="1:5" r="9">
      <c t="s" r="A9" s="3">
        <v>357</v>
      </c>
    </row>
    <row spans="1:5" r="10">
      <c t="s" r="A10" s="4">
        <v>382</v>
      </c>
      <c t="n" r="B10" s="7">
        <v>75</v>
      </c>
      <c t="n" r="C10" s="7">
        <v>-87</v>
      </c>
      <c t="n" r="D10" s="7">
        <v>-45</v>
      </c>
      <c t="n" r="E10" s="7">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3</v>
      </c>
      <c t="s" r="B1" s="2">
        <v>2</v>
      </c>
      <c t="s" r="C1" s="2">
        <v>384</v>
      </c>
      <c t="s" r="D1" s="2">
        <v>25</v>
      </c>
      <c t="s" r="E1" s="2">
        <v>385</v>
      </c>
      <c t="s" r="F1" s="2">
        <v>386</v>
      </c>
    </row>
    <row spans="1:6" r="2">
      <c t="s" r="A2" s="3">
        <v>387</v>
      </c>
    </row>
    <row spans="1:6" r="3">
      <c t="s" r="A3" s="4">
        <v>388</v>
      </c>
      <c t="n" r="B3" s="6">
        <v>0</v>
      </c>
      <c t="n" r="D3" s="6">
        <v>0</v>
      </c>
      <c t="n" r="F3" s="6">
        <v>64000</v>
      </c>
    </row>
    <row spans="1:6" r="4">
      <c t="s" r="A4" s="4">
        <v>389</v>
      </c>
      <c t="n" r="C4" s="6">
        <v>230000</v>
      </c>
    </row>
    <row spans="1:6" r="5">
      <c t="s" r="A5" s="4">
        <v>390</v>
      </c>
      <c t="n" r="B5" s="6">
        <v>230000</v>
      </c>
      <c t="n" r="D5" s="6">
        <v>0</v>
      </c>
    </row>
    <row spans="1:6" r="6">
      <c t="s" r="A6" s="4">
        <v>391</v>
      </c>
    </row>
    <row spans="1:6" r="7">
      <c t="s" r="A7" s="3">
        <v>387</v>
      </c>
    </row>
    <row spans="1:6" r="8">
      <c t="s" r="A8" s="4">
        <v>392</v>
      </c>
      <c t="n" r="C8" s="6">
        <v>155000</v>
      </c>
    </row>
    <row spans="1:6" r="9">
      <c t="s" r="A9" s="4">
        <v>393</v>
      </c>
    </row>
    <row spans="1:6" r="10">
      <c t="s" r="A10" s="3">
        <v>387</v>
      </c>
    </row>
    <row spans="1:6" r="11">
      <c t="s" r="A11" s="4">
        <v>392</v>
      </c>
      <c t="n" r="C11" s="6">
        <v>75000</v>
      </c>
    </row>
    <row spans="1:6" r="12">
      <c t="s" r="A12" s="4">
        <v>109</v>
      </c>
    </row>
    <row spans="1:6" r="13">
      <c t="s" r="A13" s="3">
        <v>387</v>
      </c>
    </row>
    <row spans="1:6" r="14">
      <c t="s" r="A14" s="4">
        <v>394</v>
      </c>
      <c t="n" r="E14" s="6">
        <v>6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57</v>
      </c>
      <c t="s" r="D1" s="2">
        <v>1</v>
      </c>
    </row>
    <row spans="1:5" r="2">
      <c t="s" r="B2" s="2">
        <v>2</v>
      </c>
      <c t="s" r="C2" s="2">
        <v>58</v>
      </c>
      <c t="s" r="D2" s="2">
        <v>2</v>
      </c>
      <c t="s" r="E2" s="2">
        <v>58</v>
      </c>
    </row>
    <row spans="1:5" r="3">
      <c t="s" r="A3" s="3">
        <v>357</v>
      </c>
    </row>
    <row spans="1:5" r="4">
      <c t="s" r="A4" s="4">
        <v>396</v>
      </c>
      <c t="n" r="B4" s="7">
        <v>69</v>
      </c>
      <c t="n" r="C4" s="7">
        <v>0</v>
      </c>
      <c t="n" r="D4" s="7">
        <v>80</v>
      </c>
      <c t="n" r="E4" s="7">
        <v>198</v>
      </c>
    </row>
    <row spans="1:5" r="5">
      <c t="s" r="A5" s="4">
        <v>359</v>
      </c>
    </row>
    <row spans="1:5" r="6">
      <c t="s" r="A6" s="3">
        <v>357</v>
      </c>
    </row>
    <row spans="1:5" r="7">
      <c t="s" r="A7" s="4">
        <v>396</v>
      </c>
      <c t="n" r="B7" s="6">
        <v>22</v>
      </c>
      <c t="n" r="C7" s="6">
        <v>0</v>
      </c>
      <c t="n" r="D7" s="6">
        <v>25</v>
      </c>
      <c t="n" r="E7" s="6">
        <v>61</v>
      </c>
    </row>
    <row spans="1:5" r="8">
      <c t="s" r="A8" s="4">
        <v>360</v>
      </c>
    </row>
    <row spans="1:5" r="9">
      <c t="s" r="A9" s="3">
        <v>357</v>
      </c>
    </row>
    <row spans="1:5" r="10">
      <c t="s" r="A10" s="4">
        <v>396</v>
      </c>
      <c t="n" r="B10" s="7">
        <v>47</v>
      </c>
      <c t="n" r="C10" s="7">
        <v>0</v>
      </c>
      <c t="n" r="D10" s="7">
        <v>55</v>
      </c>
      <c t="n" r="E10" s="7">
        <v>1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97</v>
      </c>
      <c t="s" r="B1" s="2">
        <v>57</v>
      </c>
      <c t="s" r="C1" s="2">
        <v>1</v>
      </c>
      <c t="s" r="D1" s="2">
        <v>139</v>
      </c>
    </row>
    <row spans="1:4" r="2">
      <c t="s" r="B2" s="2">
        <v>2</v>
      </c>
      <c t="s" r="C2" s="2">
        <v>2</v>
      </c>
      <c t="s" r="D2" s="2">
        <v>25</v>
      </c>
    </row>
    <row spans="1:4" r="3">
      <c t="s" r="A3" s="3">
        <v>161</v>
      </c>
    </row>
    <row spans="1:4" r="4">
      <c t="s" r="A4" s="4">
        <v>398</v>
      </c>
      <c t="n" r="B4" s="7">
        <v>400</v>
      </c>
    </row>
    <row spans="1:4" r="5">
      <c t="s" r="A5" s="4">
        <v>120</v>
      </c>
      <c t="n" r="B5" s="6">
        <v>335</v>
      </c>
      <c t="n" r="D5" s="7">
        <v>2132</v>
      </c>
    </row>
    <row spans="1:4" r="6">
      <c t="s" r="A6" s="4">
        <v>399</v>
      </c>
      <c t="n" r="B6" s="7">
        <v>100</v>
      </c>
      <c t="n" r="C6" s="7">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5</v>
      </c>
    </row>
    <row spans="1:3" r="2">
      <c t="s" r="A2" s="4">
        <v>401</v>
      </c>
    </row>
    <row spans="1:3" r="3">
      <c t="s" r="A3" s="3">
        <v>402</v>
      </c>
    </row>
    <row spans="1:3" r="4">
      <c t="s" r="A4" s="4">
        <v>27</v>
      </c>
      <c t="n" r="B4" s="7">
        <v>73056</v>
      </c>
      <c t="n" r="C4" s="7">
        <v>141824</v>
      </c>
    </row>
    <row spans="1:3" r="5">
      <c t="s" r="A5" s="4">
        <v>108</v>
      </c>
      <c t="n" r="B5" s="6">
        <v>73056</v>
      </c>
      <c t="n" r="C5" s="6">
        <v>141824</v>
      </c>
    </row>
    <row spans="1:3" r="6">
      <c t="s" r="A6" s="4">
        <v>403</v>
      </c>
    </row>
    <row spans="1:3" r="7">
      <c t="s" r="A7" s="3">
        <v>402</v>
      </c>
    </row>
    <row spans="1:3" r="8">
      <c t="s" r="A8" s="4">
        <v>89</v>
      </c>
      <c t="n" r="B8" s="6">
        <v>0</v>
      </c>
      <c t="n" r="C8" s="6">
        <v>0</v>
      </c>
    </row>
    <row spans="1:3" r="9">
      <c t="s" r="A9" s="4">
        <v>404</v>
      </c>
    </row>
    <row spans="1:3" r="10">
      <c t="s" r="A10" s="3">
        <v>402</v>
      </c>
    </row>
    <row spans="1:3" r="11">
      <c t="s" r="A11" s="4">
        <v>27</v>
      </c>
      <c t="n" r="B11" s="6">
        <v>0</v>
      </c>
      <c t="n" r="C11" s="6">
        <v>0</v>
      </c>
    </row>
    <row spans="1:3" r="12">
      <c t="s" r="A12" s="4">
        <v>108</v>
      </c>
      <c t="n" r="B12" s="6">
        <v>0</v>
      </c>
      <c t="n" r="C12" s="6">
        <v>0</v>
      </c>
    </row>
    <row spans="1:3" r="13">
      <c t="s" r="A13" s="4">
        <v>405</v>
      </c>
    </row>
    <row spans="1:3" r="14">
      <c t="s" r="A14" s="3">
        <v>402</v>
      </c>
    </row>
    <row spans="1:3" r="15">
      <c t="s" r="A15" s="4">
        <v>89</v>
      </c>
      <c t="n" r="B15" s="6">
        <v>0</v>
      </c>
      <c t="n" r="C15" s="6">
        <v>0</v>
      </c>
    </row>
    <row spans="1:3" r="16">
      <c t="s" r="A16" s="4">
        <v>406</v>
      </c>
    </row>
    <row spans="1:3" r="17">
      <c t="s" r="A17" s="3">
        <v>402</v>
      </c>
    </row>
    <row spans="1:3" r="18">
      <c t="s" r="A18" s="4">
        <v>27</v>
      </c>
      <c t="n" r="B18" s="6">
        <v>0</v>
      </c>
      <c t="n" r="C18" s="6">
        <v>0</v>
      </c>
    </row>
    <row spans="1:3" r="19">
      <c t="s" r="A19" s="4">
        <v>108</v>
      </c>
      <c t="n" r="B19" s="6">
        <v>2000</v>
      </c>
      <c t="n" r="C19" s="6">
        <v>2000</v>
      </c>
    </row>
    <row spans="1:3" r="20">
      <c t="s" r="A20" s="4">
        <v>407</v>
      </c>
    </row>
    <row spans="1:3" r="21">
      <c t="s" r="A21" s="3">
        <v>402</v>
      </c>
    </row>
    <row spans="1:3" r="22">
      <c t="s" r="A22" s="4">
        <v>89</v>
      </c>
      <c t="n" r="B22" s="6">
        <v>2000</v>
      </c>
      <c t="n" r="C22" s="6">
        <v>2000</v>
      </c>
    </row>
    <row spans="1:3" r="23">
      <c t="s" r="A23" s="4">
        <v>408</v>
      </c>
    </row>
    <row spans="1:3" r="24">
      <c t="s" r="A24" s="3">
        <v>402</v>
      </c>
    </row>
    <row spans="1:3" r="25">
      <c t="s" r="A25" s="4">
        <v>27</v>
      </c>
      <c t="n" r="B25" s="6">
        <v>73056</v>
      </c>
      <c t="n" r="C25" s="6">
        <v>141824</v>
      </c>
    </row>
    <row spans="1:3" r="26">
      <c t="s" r="A26" s="4">
        <v>108</v>
      </c>
      <c t="n" r="B26" s="6">
        <v>75056</v>
      </c>
      <c t="n" r="C26" s="6">
        <v>143824</v>
      </c>
    </row>
    <row spans="1:3" r="27">
      <c t="s" r="A27" s="4">
        <v>409</v>
      </c>
    </row>
    <row spans="1:3" r="28">
      <c t="s" r="A28" s="3">
        <v>402</v>
      </c>
    </row>
    <row spans="1:3" r="29">
      <c t="s" r="A29" s="4">
        <v>89</v>
      </c>
      <c t="n" r="B29" s="7">
        <v>2000</v>
      </c>
      <c t="n" r="C29" s="7">
        <v>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5</v>
      </c>
    </row>
    <row spans="1:3" r="2">
      <c t="s" r="A2" s="3">
        <v>164</v>
      </c>
    </row>
    <row spans="1:3" r="3">
      <c t="s" r="A3" s="4">
        <v>411</v>
      </c>
      <c t="n" r="B3" s="7">
        <v>0</v>
      </c>
      <c t="n" r="C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2855</v>
      </c>
      <c t="n" r="C4" s="7">
        <v>2142</v>
      </c>
      <c t="n" r="D4" s="7">
        <v>8774</v>
      </c>
      <c t="n" r="E4" s="7">
        <v>7754</v>
      </c>
    </row>
    <row spans="1:5" r="5">
      <c t="s" r="A5" s="4">
        <v>61</v>
      </c>
      <c t="n" r="B5" s="6">
        <v>3138</v>
      </c>
      <c t="n" r="C5" s="6">
        <v>3166</v>
      </c>
      <c t="n" r="D5" s="6">
        <v>13487</v>
      </c>
      <c t="n" r="E5" s="6">
        <v>13939</v>
      </c>
    </row>
    <row spans="1:5" r="6">
      <c t="s" r="A6" s="4">
        <v>62</v>
      </c>
      <c t="n" r="B6" s="6">
        <v>24</v>
      </c>
      <c t="n" r="C6" s="6">
        <v>141</v>
      </c>
      <c t="n" r="D6" s="6">
        <v>85</v>
      </c>
      <c t="n" r="E6" s="6">
        <v>508</v>
      </c>
    </row>
    <row spans="1:5" r="7">
      <c t="s" r="A7" s="4">
        <v>63</v>
      </c>
      <c t="n" r="B7" s="6">
        <v>0</v>
      </c>
      <c t="n" r="C7" s="6">
        <v>-2667</v>
      </c>
      <c t="n" r="D7" s="6">
        <v>0</v>
      </c>
      <c t="n" r="E7" s="6">
        <v>-2667</v>
      </c>
    </row>
    <row spans="1:5" r="8">
      <c t="s" r="A8" s="4">
        <v>64</v>
      </c>
      <c t="n" r="B8" s="6">
        <v>6017</v>
      </c>
      <c t="n" r="C8" s="6">
        <v>2782</v>
      </c>
      <c t="n" r="D8" s="6">
        <v>22346</v>
      </c>
      <c t="n" r="E8" s="6">
        <v>19534</v>
      </c>
    </row>
    <row spans="1:5" r="9">
      <c t="s" r="A9" s="4">
        <v>65</v>
      </c>
      <c t="n" r="B9" s="6">
        <v>-6017</v>
      </c>
      <c t="n" r="C9" s="6">
        <v>-2782</v>
      </c>
      <c t="n" r="D9" s="6">
        <v>-22346</v>
      </c>
      <c t="n" r="E9" s="6">
        <v>-19534</v>
      </c>
    </row>
    <row spans="1:5" r="10">
      <c t="s" r="A10" s="3">
        <v>66</v>
      </c>
    </row>
    <row spans="1:5" r="11">
      <c t="s" r="A11" s="4">
        <v>67</v>
      </c>
      <c t="n" r="B11" s="6">
        <v>-105</v>
      </c>
      <c t="n" r="C11" s="6">
        <v>-43</v>
      </c>
      <c t="n" r="D11" s="6">
        <v>-214</v>
      </c>
      <c t="n" r="E11" s="6">
        <v>-5</v>
      </c>
    </row>
    <row spans="1:5" r="12">
      <c t="s" r="A12" s="4">
        <v>68</v>
      </c>
      <c t="n" r="B12" s="6">
        <v>110</v>
      </c>
      <c t="n" r="C12" s="6">
        <v>152</v>
      </c>
      <c t="n" r="D12" s="6">
        <v>240</v>
      </c>
      <c t="n" r="E12" s="6">
        <v>235</v>
      </c>
    </row>
    <row spans="1:5" r="13">
      <c t="s" r="A13" s="4">
        <v>69</v>
      </c>
      <c t="n" r="B13" s="6">
        <v>0</v>
      </c>
      <c t="n" r="C13" s="6">
        <v>0</v>
      </c>
      <c t="n" r="D13" s="6">
        <v>-10704</v>
      </c>
      <c t="n" r="E13" s="6">
        <v>0</v>
      </c>
    </row>
    <row spans="1:5" r="14">
      <c t="s" r="A14" s="4">
        <v>70</v>
      </c>
      <c t="n" r="B14" s="6">
        <v>-39</v>
      </c>
      <c t="n" r="C14" s="6">
        <v>-6</v>
      </c>
      <c t="n" r="D14" s="6">
        <v>-30</v>
      </c>
      <c t="n" r="E14" s="6">
        <v>-8</v>
      </c>
    </row>
    <row spans="1:5" r="15">
      <c t="s" r="A15" s="4">
        <v>71</v>
      </c>
      <c t="n" r="B15" s="6">
        <v>-34</v>
      </c>
      <c t="n" r="C15" s="6">
        <v>103</v>
      </c>
      <c t="n" r="D15" s="6">
        <v>-10708</v>
      </c>
      <c t="n" r="E15" s="6">
        <v>222</v>
      </c>
    </row>
    <row spans="1:5" r="16">
      <c t="s" r="A16" s="4">
        <v>72</v>
      </c>
      <c t="n" r="B16" s="6">
        <v>-6051</v>
      </c>
      <c t="n" r="C16" s="6">
        <v>-2679</v>
      </c>
      <c t="n" r="D16" s="6">
        <v>-33054</v>
      </c>
      <c t="n" r="E16" s="6">
        <v>-19312</v>
      </c>
    </row>
    <row spans="1:5" r="17">
      <c t="s" r="A17" s="4">
        <v>73</v>
      </c>
      <c t="n" r="B17" s="6">
        <v>115</v>
      </c>
      <c t="n" r="C17" s="6">
        <v>-3</v>
      </c>
      <c t="n" r="D17" s="6">
        <v>104</v>
      </c>
      <c t="n" r="E17" s="6">
        <v>-17</v>
      </c>
    </row>
    <row spans="1:5" r="18">
      <c t="s" r="A18" s="4">
        <v>74</v>
      </c>
      <c t="n" r="B18" s="7">
        <v>-5936</v>
      </c>
      <c t="n" r="C18" s="7">
        <v>-2682</v>
      </c>
      <c t="n" r="D18" s="7">
        <v>-32950</v>
      </c>
      <c t="n" r="E18" s="7">
        <v>-19329</v>
      </c>
    </row>
    <row spans="1:5" r="19">
      <c t="s" r="A19" s="3">
        <v>75</v>
      </c>
    </row>
    <row spans="1:5" r="20">
      <c t="s" r="A20" s="4">
        <v>76</v>
      </c>
      <c t="n" r="B20" s="8">
        <v>-0.11</v>
      </c>
      <c t="n" r="C20" s="8">
        <v>-0.05</v>
      </c>
      <c t="n" r="D20" s="8">
        <v>-0.62</v>
      </c>
      <c t="n" r="E20" s="8">
        <v>-0.37</v>
      </c>
    </row>
    <row spans="1:5" r="21">
      <c t="s" r="A21" s="3">
        <v>77</v>
      </c>
    </row>
    <row spans="1:5" r="22">
      <c t="s" r="A22" s="4">
        <v>78</v>
      </c>
      <c t="n" r="B22" s="6">
        <v>52829</v>
      </c>
      <c t="n" r="C22" s="6">
        <v>52829</v>
      </c>
      <c t="n" r="D22" s="6">
        <v>52829</v>
      </c>
      <c t="n" r="E22" s="6">
        <v>51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r="A1" s="1">
        <v>412</v>
      </c>
      <c t="s" r="B1" s="2">
        <v>57</v>
      </c>
      <c t="s" r="F1" s="2">
        <v>1</v>
      </c>
      <c t="s" r="H1" s="2">
        <v>139</v>
      </c>
    </row>
    <row spans="1:8" r="2">
      <c t="s" r="B2" s="2">
        <v>2</v>
      </c>
      <c t="s" r="C2" s="2">
        <v>413</v>
      </c>
      <c t="s" r="D2" s="2">
        <v>414</v>
      </c>
      <c t="s" r="E2" s="2">
        <v>58</v>
      </c>
      <c t="s" r="F2" s="2">
        <v>2</v>
      </c>
      <c t="s" r="G2" s="2">
        <v>58</v>
      </c>
      <c t="s" r="H2" s="2">
        <v>25</v>
      </c>
    </row>
    <row spans="1:8" r="3">
      <c t="s" r="A3" s="3">
        <v>415</v>
      </c>
    </row>
    <row spans="1:8" r="4">
      <c t="s" r="A4" s="4">
        <v>74</v>
      </c>
      <c t="n" r="B4" s="7">
        <v>-5936</v>
      </c>
      <c t="n" r="C4" s="7">
        <v>-5120</v>
      </c>
      <c t="n" r="D4" s="7">
        <v>-21894</v>
      </c>
      <c t="n" r="E4" s="7">
        <v>-2682</v>
      </c>
      <c t="n" r="F4" s="7">
        <v>-32950</v>
      </c>
      <c t="n" r="G4" s="7">
        <v>-19329</v>
      </c>
      <c t="n" r="H4" s="7">
        <v>-23009</v>
      </c>
    </row>
    <row spans="1:8" r="5">
      <c t="s" r="A5" s="3">
        <v>416</v>
      </c>
    </row>
    <row spans="1:8" r="6">
      <c t="s" r="A6" s="4">
        <v>417</v>
      </c>
      <c t="n" r="B6" s="6">
        <v>52829</v>
      </c>
      <c t="n" r="E6" s="6">
        <v>52829</v>
      </c>
      <c t="n" r="F6" s="6">
        <v>52829</v>
      </c>
      <c t="n" r="G6" s="6">
        <v>51949</v>
      </c>
    </row>
    <row spans="1:8" r="7">
      <c t="s" r="A7" s="4">
        <v>418</v>
      </c>
      <c t="n" r="B7" s="8">
        <v>-0.11</v>
      </c>
      <c t="n" r="E7" s="8">
        <v>-0.05</v>
      </c>
      <c t="n" r="F7" s="8">
        <v>-0.62</v>
      </c>
      <c t="n" r="G7" s="8">
        <v>-0.37</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9</v>
      </c>
      <c t="s" r="B1" s="2">
        <v>1</v>
      </c>
      <c t="s" r="C1" s="2">
        <v>139</v>
      </c>
    </row>
    <row spans="1:3" r="2">
      <c t="s" r="B2" s="2">
        <v>2</v>
      </c>
      <c t="s" r="C2" s="2">
        <v>25</v>
      </c>
    </row>
    <row spans="1:3" r="3">
      <c t="s" r="A3" s="4">
        <v>420</v>
      </c>
    </row>
    <row spans="1:3" r="4">
      <c t="s" r="A4" s="3">
        <v>421</v>
      </c>
    </row>
    <row spans="1:3" r="5">
      <c t="s" r="A5" s="4">
        <v>422</v>
      </c>
      <c t="n" r="B5" s="6">
        <v>2492385</v>
      </c>
      <c t="n" r="C5" s="6">
        <v>428152</v>
      </c>
    </row>
    <row spans="1:3" r="6">
      <c t="s" r="A6" s="4">
        <v>204</v>
      </c>
    </row>
    <row spans="1:3" r="7">
      <c t="s" r="A7" s="3">
        <v>421</v>
      </c>
    </row>
    <row spans="1:3" r="8">
      <c t="s" r="A8" s="4">
        <v>422</v>
      </c>
      <c t="n" r="B8" s="6">
        <v>230000</v>
      </c>
      <c t="n" r="C8" s="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9</v>
      </c>
      <c t="s" r="B1" s="2">
        <v>57</v>
      </c>
      <c t="s" r="D1" s="2">
        <v>1</v>
      </c>
    </row>
    <row spans="1:5" r="2">
      <c t="s" r="B2" s="2">
        <v>2</v>
      </c>
      <c t="s" r="C2" s="2">
        <v>58</v>
      </c>
      <c t="s" r="D2" s="2">
        <v>2</v>
      </c>
      <c t="s" r="E2" s="2">
        <v>58</v>
      </c>
    </row>
    <row spans="1:5" r="3">
      <c t="s" r="A3" s="3">
        <v>80</v>
      </c>
    </row>
    <row spans="1:5" r="4">
      <c t="s" r="A4" s="4">
        <v>74</v>
      </c>
      <c t="n" r="B4" s="7">
        <v>-5936</v>
      </c>
      <c t="n" r="C4" s="7">
        <v>-2682</v>
      </c>
      <c t="n" r="D4" s="7">
        <v>-32950</v>
      </c>
      <c t="n" r="E4" s="7">
        <v>-19329</v>
      </c>
    </row>
    <row spans="1:5" r="5">
      <c t="s" r="A5" s="3">
        <v>81</v>
      </c>
    </row>
    <row spans="1:5" r="6">
      <c t="s" r="A6" s="4">
        <v>62</v>
      </c>
      <c t="n" r="B6" s="6">
        <v>24</v>
      </c>
      <c t="n" r="C6" s="6">
        <v>141</v>
      </c>
      <c t="n" r="D6" s="6">
        <v>85</v>
      </c>
      <c t="n" r="E6" s="6">
        <v>508</v>
      </c>
    </row>
    <row spans="1:5" r="7">
      <c t="s" r="A7" s="4">
        <v>82</v>
      </c>
      <c t="n" r="B7" s="6">
        <v>217</v>
      </c>
      <c t="n" r="C7" s="6">
        <v>0</v>
      </c>
      <c t="n" r="D7" s="6">
        <v>253</v>
      </c>
      <c t="n" r="E7" s="6">
        <v>2330</v>
      </c>
    </row>
    <row spans="1:5" r="8">
      <c t="s" r="A8" s="4">
        <v>83</v>
      </c>
      <c t="n" r="B8" s="6">
        <v>244</v>
      </c>
      <c t="n" r="C8" s="6">
        <v>7</v>
      </c>
      <c t="n" r="D8" s="6">
        <v>233</v>
      </c>
      <c t="n" r="E8" s="6">
        <v>-99</v>
      </c>
    </row>
    <row spans="1:5" r="9">
      <c t="s" r="A9" s="4">
        <v>84</v>
      </c>
      <c t="n" r="B9" s="6">
        <v>-262</v>
      </c>
      <c t="n" r="C9" s="6">
        <v>4</v>
      </c>
      <c t="n" r="D9" s="6">
        <v>-252</v>
      </c>
      <c t="n" r="E9" s="6">
        <v>13</v>
      </c>
    </row>
    <row spans="1:5" r="10">
      <c t="s" r="A10" s="4">
        <v>85</v>
      </c>
      <c t="n" r="B10" s="6">
        <v>0</v>
      </c>
      <c t="n" r="C10" s="6">
        <v>11</v>
      </c>
      <c t="n" r="D10" s="6">
        <v>0</v>
      </c>
      <c t="n" r="E10" s="6">
        <v>11</v>
      </c>
    </row>
    <row spans="1:5" r="11">
      <c t="s" r="A11" s="4">
        <v>86</v>
      </c>
      <c t="n" r="B11" s="6">
        <v>51</v>
      </c>
      <c t="n" r="C11" s="6">
        <v>7</v>
      </c>
      <c t="n" r="D11" s="6">
        <v>42</v>
      </c>
      <c t="n" r="E11" s="6">
        <v>7</v>
      </c>
    </row>
    <row spans="1:5" r="12">
      <c t="s" r="A12" s="4">
        <v>87</v>
      </c>
      <c t="n" r="B12" s="6">
        <v>0</v>
      </c>
      <c t="n" r="C12" s="6">
        <v>0</v>
      </c>
      <c t="n" r="D12" s="6">
        <v>10704</v>
      </c>
      <c t="n" r="E12" s="6">
        <v>0</v>
      </c>
    </row>
    <row spans="1:5" r="13">
      <c t="s" r="A13" s="3">
        <v>88</v>
      </c>
    </row>
    <row spans="1:5" r="14">
      <c t="s" r="A14" s="4">
        <v>89</v>
      </c>
      <c t="n" r="B14" s="6">
        <v>136</v>
      </c>
      <c t="n" r="C14" s="6">
        <v>26</v>
      </c>
      <c t="n" r="D14" s="6">
        <v>7</v>
      </c>
      <c t="n" r="E14" s="6">
        <v>42</v>
      </c>
    </row>
    <row spans="1:5" r="15">
      <c t="s" r="A15" s="4">
        <v>31</v>
      </c>
      <c t="n" r="B15" s="6">
        <v>218</v>
      </c>
      <c t="n" r="C15" s="6">
        <v>365</v>
      </c>
      <c t="n" r="D15" s="6">
        <v>161</v>
      </c>
      <c t="n" r="E15" s="6">
        <v>662</v>
      </c>
    </row>
    <row spans="1:5" r="16">
      <c t="s" r="A16" s="4">
        <v>37</v>
      </c>
      <c t="n" r="B16" s="6">
        <v>-1964</v>
      </c>
      <c t="n" r="C16" s="6">
        <v>-2203</v>
      </c>
      <c t="n" r="D16" s="6">
        <v>1603</v>
      </c>
      <c t="n" r="E16" s="6">
        <v>1430</v>
      </c>
    </row>
    <row spans="1:5" r="17">
      <c t="s" r="A17" s="4">
        <v>30</v>
      </c>
      <c t="n" r="B17" s="6">
        <v>0</v>
      </c>
      <c t="n" r="C17" s="6">
        <v>0</v>
      </c>
      <c t="n" r="D17" s="6">
        <v>0</v>
      </c>
      <c t="n" r="E17" s="6">
        <v>33</v>
      </c>
    </row>
    <row spans="1:5" r="18">
      <c t="s" r="A18" s="4">
        <v>90</v>
      </c>
      <c t="n" r="B18" s="6">
        <v>267</v>
      </c>
      <c t="n" r="C18" s="6">
        <v>151</v>
      </c>
      <c t="n" r="D18" s="6">
        <v>-677</v>
      </c>
      <c t="n" r="E18" s="6">
        <v>260</v>
      </c>
    </row>
    <row spans="1:5" r="19">
      <c t="s" r="A19" s="4">
        <v>80</v>
      </c>
      <c t="n" r="B19" s="6">
        <v>-7005</v>
      </c>
      <c t="n" r="C19" s="6">
        <v>-4173</v>
      </c>
      <c t="n" r="D19" s="6">
        <v>-20791</v>
      </c>
      <c t="n" r="E19" s="6">
        <v>-14132</v>
      </c>
    </row>
    <row spans="1:5" r="20">
      <c t="s" r="A20" s="3">
        <v>91</v>
      </c>
    </row>
    <row spans="1:5" r="21">
      <c t="s" r="A21" s="4">
        <v>92</v>
      </c>
      <c t="n" r="B21" s="6">
        <v>177</v>
      </c>
      <c t="n" r="C21" s="6">
        <v>0</v>
      </c>
      <c t="n" r="D21" s="6">
        <v>203</v>
      </c>
      <c t="n" r="E21" s="6">
        <v>0</v>
      </c>
    </row>
    <row spans="1:5" r="22">
      <c t="s" r="A22" s="4">
        <v>93</v>
      </c>
      <c t="n" r="B22" s="6">
        <v>0</v>
      </c>
      <c t="n" r="C22" s="6">
        <v>0</v>
      </c>
      <c t="n" r="D22" s="6">
        <v>-115</v>
      </c>
      <c t="n" r="E22" s="6">
        <v>0</v>
      </c>
    </row>
    <row spans="1:5" r="23">
      <c t="s" r="A23" s="4">
        <v>94</v>
      </c>
      <c t="n" r="B23" s="6">
        <v>0</v>
      </c>
      <c t="n" r="C23" s="6">
        <v>-2200</v>
      </c>
      <c t="n" r="D23" s="6">
        <v>-3000</v>
      </c>
      <c t="n" r="E23" s="6">
        <v>-5660</v>
      </c>
    </row>
    <row spans="1:5" r="24">
      <c t="s" r="A24" s="4">
        <v>95</v>
      </c>
      <c t="n" r="B24" s="6">
        <v>0</v>
      </c>
      <c t="n" r="C24" s="6">
        <v>5660</v>
      </c>
      <c t="n" r="D24" s="6">
        <v>0</v>
      </c>
      <c t="n" r="E24" s="6">
        <v>5660</v>
      </c>
    </row>
    <row spans="1:5" r="25">
      <c t="s" r="A25" s="4">
        <v>91</v>
      </c>
      <c t="n" r="B25" s="6">
        <v>177</v>
      </c>
      <c t="n" r="C25" s="6">
        <v>3460</v>
      </c>
      <c t="n" r="D25" s="6">
        <v>-2912</v>
      </c>
      <c t="n" r="E25" s="6">
        <v>0</v>
      </c>
    </row>
    <row spans="1:5" r="26">
      <c t="s" r="A26" s="3">
        <v>96</v>
      </c>
    </row>
    <row spans="1:5" r="27">
      <c t="s" r="A27" s="4">
        <v>97</v>
      </c>
      <c t="n" r="B27" s="6">
        <v>-15000</v>
      </c>
      <c t="n" r="C27" s="6">
        <v>0</v>
      </c>
      <c t="n" r="D27" s="6">
        <v>-15000</v>
      </c>
      <c t="n" r="E27" s="6">
        <v>0</v>
      </c>
    </row>
    <row spans="1:5" r="28">
      <c t="s" r="A28" s="4">
        <v>98</v>
      </c>
      <c t="n" r="B28" s="6">
        <v>0</v>
      </c>
      <c t="n" r="C28" s="6">
        <v>0</v>
      </c>
      <c t="n" r="D28" s="6">
        <v>15000</v>
      </c>
      <c t="n" r="E28" s="6">
        <v>0</v>
      </c>
    </row>
    <row spans="1:5" r="29">
      <c t="s" r="A29" s="4">
        <v>99</v>
      </c>
      <c t="n" r="B29" s="6">
        <v>0</v>
      </c>
      <c t="n" r="C29" s="6">
        <v>0</v>
      </c>
      <c t="n" r="D29" s="6">
        <v>-45000</v>
      </c>
      <c t="n" r="E29" s="6">
        <v>0</v>
      </c>
    </row>
    <row spans="1:5" r="30">
      <c t="s" r="A30" s="4">
        <v>100</v>
      </c>
      <c t="n" r="B30" s="6">
        <v>0</v>
      </c>
      <c t="n" r="C30" s="6">
        <v>563</v>
      </c>
      <c t="n" r="D30" s="6">
        <v>0</v>
      </c>
      <c t="n" r="E30" s="6">
        <v>5508</v>
      </c>
    </row>
    <row spans="1:5" r="31">
      <c t="s" r="A31" s="4">
        <v>96</v>
      </c>
      <c t="n" r="B31" s="6">
        <v>0</v>
      </c>
      <c t="n" r="C31" s="6">
        <v>563</v>
      </c>
      <c t="n" r="D31" s="6">
        <v>-45000</v>
      </c>
      <c t="n" r="E31" s="6">
        <v>5508</v>
      </c>
    </row>
    <row spans="1:5" r="32">
      <c t="s" r="A32" s="4">
        <v>101</v>
      </c>
      <c t="n" r="B32" s="6">
        <v>-59</v>
      </c>
      <c t="n" r="C32" s="6">
        <v>-122</v>
      </c>
      <c t="n" r="D32" s="6">
        <v>-65</v>
      </c>
      <c t="n" r="E32" s="6">
        <v>-216</v>
      </c>
    </row>
    <row spans="1:5" r="33">
      <c t="s" r="A33" s="4">
        <v>102</v>
      </c>
      <c t="n" r="B33" s="6">
        <v>-6887</v>
      </c>
      <c t="n" r="C33" s="6">
        <v>-272</v>
      </c>
      <c t="n" r="D33" s="6">
        <v>-68768</v>
      </c>
      <c t="n" r="E33" s="6">
        <v>-8840</v>
      </c>
    </row>
    <row spans="1:5" r="34">
      <c t="s" r="A34" s="4">
        <v>103</v>
      </c>
      <c t="n" r="B34" s="6">
        <v>79943</v>
      </c>
      <c t="n" r="C34" s="6">
        <v>147340</v>
      </c>
      <c t="n" r="D34" s="6">
        <v>141824</v>
      </c>
      <c t="n" r="E34" s="6">
        <v>155908</v>
      </c>
    </row>
    <row spans="1:5" r="35">
      <c t="s" r="A35" s="4">
        <v>104</v>
      </c>
      <c t="n" r="B35" s="6">
        <v>73056</v>
      </c>
      <c t="n" r="C35" s="6">
        <v>147068</v>
      </c>
      <c t="n" r="D35" s="6">
        <v>73056</v>
      </c>
      <c t="n" r="E35" s="6">
        <v>147068</v>
      </c>
    </row>
    <row spans="1:5" r="36">
      <c t="s" r="A36" s="3">
        <v>105</v>
      </c>
    </row>
    <row spans="1:5" r="37">
      <c t="s" r="A37" s="4">
        <v>106</v>
      </c>
      <c t="n" r="B37" s="7">
        <v>0</v>
      </c>
      <c t="n" r="C37" s="7">
        <v>0</v>
      </c>
      <c t="n" r="D37" s="7">
        <v>0</v>
      </c>
      <c t="n" r="E37"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36"/>
    <col customWidth="1" max="5" min="5" width="29"/>
    <col customWidth="1" max="6" min="6" width="48"/>
    <col customWidth="1" max="7" min="7" width="4"/>
  </cols>
  <sheetData>
    <row spans="1:7" r="1">
      <c t="s" r="A1" s="1">
        <v>107</v>
      </c>
      <c t="s" r="B1" s="2">
        <v>108</v>
      </c>
      <c t="s" r="C1" s="2">
        <v>109</v>
      </c>
      <c t="s" r="D1" s="2">
        <v>110</v>
      </c>
      <c t="s" r="E1" s="2">
        <v>111</v>
      </c>
      <c t="s" r="F1" s="2">
        <v>112</v>
      </c>
      <c t="s" r="G1" s="2">
        <v>113</v>
      </c>
    </row>
    <row spans="1:7" r="2">
      <c t="s" r="A2" s="4">
        <v>114</v>
      </c>
      <c t="n" r="B2" s="7">
        <v>156512</v>
      </c>
      <c t="n" r="C2" s="7">
        <v>467034</v>
      </c>
      <c t="n" r="D2" s="7">
        <v>97838</v>
      </c>
      <c t="n" r="E2" s="7">
        <v>-511329</v>
      </c>
      <c t="n" r="F2" s="7">
        <v>102969</v>
      </c>
    </row>
    <row spans="1:7" r="3">
      <c t="s" r="A3" s="4">
        <v>115</v>
      </c>
      <c t="n" r="C3" s="6">
        <v>51199922</v>
      </c>
      <c t="n" r="F3"/>
    </row>
    <row spans="1:7" r="4">
      <c t="s" r="A4" s="4">
        <v>116</v>
      </c>
      <c t="n" r="B4" s="6">
        <v>5508</v>
      </c>
      <c t="n" r="C4" s="7">
        <v>8077</v>
      </c>
      <c t="n" r="D4" s="6">
        <v>-2569</v>
      </c>
      <c t="n" r="F4"/>
    </row>
    <row spans="1:7" r="5">
      <c t="s" r="A5" s="4">
        <v>117</v>
      </c>
      <c t="n" r="C5" s="6">
        <v>1565476</v>
      </c>
      <c t="n" r="F5"/>
    </row>
    <row spans="1:7" r="6">
      <c t="s" r="A6" s="4">
        <v>118</v>
      </c>
      <c t="n" r="B6" s="6">
        <v>0</v>
      </c>
      <c t="n" r="C6" s="7">
        <v>222</v>
      </c>
      <c t="n" r="D6" s="6">
        <v>-222</v>
      </c>
      <c t="n" r="F6"/>
    </row>
    <row spans="1:7" r="7">
      <c t="s" r="A7" s="4">
        <v>119</v>
      </c>
      <c t="n" r="C7" s="6">
        <v>64000</v>
      </c>
      <c t="n" r="F7"/>
    </row>
    <row spans="1:7" r="8">
      <c t="s" r="A8" s="4">
        <v>120</v>
      </c>
      <c t="n" r="B8" s="6">
        <v>2132</v>
      </c>
      <c t="n" r="D8" s="6">
        <v>2132</v>
      </c>
      <c t="n" r="F8"/>
    </row>
    <row spans="1:7" r="9">
      <c t="s" r="A9" s="4">
        <v>121</v>
      </c>
      <c t="n" r="B9" s="6">
        <v>198</v>
      </c>
      <c t="n" r="D9" s="6">
        <v>198</v>
      </c>
      <c t="n" r="F9"/>
    </row>
    <row spans="1:7" r="10">
      <c t="s" r="A10" s="4">
        <v>74</v>
      </c>
      <c t="n" r="B10" s="6">
        <v>-23009</v>
      </c>
      <c t="n" r="E10" s="6">
        <v>-23009</v>
      </c>
      <c t="n" r="F10"/>
    </row>
    <row spans="1:7" r="11">
      <c t="s" r="A11" s="4">
        <v>122</v>
      </c>
      <c t="n" r="B11" s="7">
        <v>141341</v>
      </c>
      <c t="n" r="C11" s="7">
        <v>475333</v>
      </c>
      <c t="n" r="D11" s="6">
        <v>97377</v>
      </c>
      <c t="n" r="E11" s="6">
        <v>-534338</v>
      </c>
      <c t="n" r="F11" s="6">
        <v>102969</v>
      </c>
    </row>
    <row spans="1:7" r="12">
      <c t="s" r="A12" s="4">
        <v>123</v>
      </c>
      <c t="n" r="B12" s="6">
        <v>52829398</v>
      </c>
      <c t="n" r="C12" s="6">
        <v>52829398</v>
      </c>
      <c t="n" r="F12"/>
    </row>
    <row spans="1:7" r="13">
      <c t="s" r="A13" s="4">
        <v>74</v>
      </c>
      <c t="n" r="B13" s="7">
        <v>-21894</v>
      </c>
      <c t="n" r="E13" s="6">
        <v>-21894</v>
      </c>
      <c t="n" r="F13"/>
    </row>
    <row spans="1:7" r="14">
      <c t="s" r="A14" s="4">
        <v>124</v>
      </c>
      <c t="n" r="B14" s="6">
        <v>119447</v>
      </c>
      <c t="n" r="C14" s="7">
        <v>475333</v>
      </c>
      <c t="n" r="D14" s="6">
        <v>97377</v>
      </c>
      <c t="n" r="E14" s="6">
        <v>-556232</v>
      </c>
      <c t="n" r="F14" s="6">
        <v>102969</v>
      </c>
    </row>
    <row spans="1:7" r="15">
      <c t="s" r="A15" s="4">
        <v>125</v>
      </c>
      <c t="n" r="C15" s="6">
        <v>52829398</v>
      </c>
      <c t="n" r="F15"/>
    </row>
    <row spans="1:7" r="16">
      <c t="s" r="A16" s="4">
        <v>126</v>
      </c>
      <c t="n" r="B16" s="7">
        <v>141341</v>
      </c>
      <c t="n" r="C16" s="7">
        <v>475333</v>
      </c>
      <c t="n" r="D16" s="6">
        <v>97377</v>
      </c>
      <c t="n" r="E16" s="6">
        <v>-534338</v>
      </c>
      <c t="n" r="F16" s="6">
        <v>102969</v>
      </c>
    </row>
    <row spans="1:7" r="17">
      <c t="s" r="A17" s="4">
        <v>127</v>
      </c>
      <c t="n" r="B17" s="6">
        <v>52829398</v>
      </c>
      <c t="n" r="C17" s="6">
        <v>52829398</v>
      </c>
      <c t="n" r="F17"/>
    </row>
    <row spans="1:7" r="18">
      <c t="s" r="A18" s="4">
        <v>117</v>
      </c>
      <c t="n" r="B18" s="6">
        <v>0</v>
      </c>
      <c t="n" r="F18"/>
    </row>
    <row spans="1:7" r="19">
      <c t="s" r="A19" s="4">
        <v>74</v>
      </c>
      <c t="n" r="B19" s="7">
        <v>-32950</v>
      </c>
      <c t="n" r="F19"/>
    </row>
    <row spans="1:7" r="20">
      <c t="s" r="A20" s="4">
        <v>128</v>
      </c>
      <c t="n" r="B20" s="7">
        <v>74683</v>
      </c>
      <c t="n" r="C20" s="7">
        <v>475333</v>
      </c>
      <c t="n" r="D20" s="6">
        <v>63669</v>
      </c>
      <c t="n" r="E20" s="6">
        <v>-567288</v>
      </c>
      <c t="n" r="F20" s="6">
        <v>102969</v>
      </c>
    </row>
    <row spans="1:7" r="21">
      <c t="s" r="A21" s="4">
        <v>129</v>
      </c>
      <c t="n" r="B21" s="6">
        <v>52829398</v>
      </c>
      <c t="n" r="C21" s="6">
        <v>52829398</v>
      </c>
      <c t="n" r="F21"/>
    </row>
    <row spans="1:7" r="22">
      <c t="s" r="A22" s="4">
        <v>130</v>
      </c>
      <c t="n" r="B22" s="7">
        <v>119447</v>
      </c>
      <c t="n" r="C22" s="7">
        <v>475333</v>
      </c>
      <c t="n" r="D22" s="6">
        <v>97377</v>
      </c>
      <c t="n" r="E22" s="6">
        <v>-556232</v>
      </c>
      <c t="n" r="F22" s="6">
        <v>102969</v>
      </c>
    </row>
    <row spans="1:7" r="23">
      <c t="s" r="A23" s="4">
        <v>131</v>
      </c>
      <c t="n" r="C23" s="6">
        <v>52829398</v>
      </c>
      <c t="n" r="F23"/>
    </row>
    <row spans="1:7" r="24">
      <c t="s" r="A24" s="4">
        <v>121</v>
      </c>
      <c t="n" r="B24" s="6">
        <v>25</v>
      </c>
      <c t="n" r="D24" s="6">
        <v>25</v>
      </c>
      <c t="n" r="F24"/>
    </row>
    <row spans="1:7" r="25">
      <c t="s" r="A25" s="4">
        <v>132</v>
      </c>
      <c t="n" r="B25" s="6">
        <v>11</v>
      </c>
      <c t="n" r="D25" s="6">
        <v>11</v>
      </c>
      <c t="n" r="F25"/>
    </row>
    <row spans="1:7" r="26">
      <c t="s" r="A26" s="4">
        <v>133</v>
      </c>
      <c t="n" r="B26" s="6">
        <v>-15000</v>
      </c>
      <c t="n" r="D26" s="6">
        <v>-15000</v>
      </c>
      <c t="n" r="F26"/>
    </row>
    <row spans="1:7" r="27">
      <c t="s" r="A27" s="4">
        <v>134</v>
      </c>
      <c t="n" r="B27" s="6">
        <v>-19296</v>
      </c>
      <c t="n" r="D27" s="6">
        <v>-19296</v>
      </c>
      <c t="n" r="F27"/>
    </row>
    <row spans="1:7" r="28">
      <c t="s" r="A28" s="4">
        <v>74</v>
      </c>
      <c t="n" r="B28" s="6">
        <v>-5120</v>
      </c>
      <c t="n" r="E28" s="6">
        <v>-5120</v>
      </c>
      <c t="n" r="F28"/>
    </row>
    <row spans="1:7" r="29">
      <c t="s" r="A29" s="4">
        <v>135</v>
      </c>
      <c t="n" r="B29" s="7">
        <v>80067</v>
      </c>
      <c t="n" r="C29" s="7">
        <v>475333</v>
      </c>
      <c t="n" r="D29" s="6">
        <v>63117</v>
      </c>
      <c t="n" r="E29" s="6">
        <v>-561352</v>
      </c>
      <c t="n" r="F29" s="6">
        <v>102969</v>
      </c>
    </row>
    <row spans="1:7" r="30">
      <c t="s" r="A30" s="4">
        <v>136</v>
      </c>
      <c t="n" r="C30" s="6">
        <v>52829398</v>
      </c>
      <c t="n" r="F30"/>
    </row>
    <row spans="1:7" r="31">
      <c t="s" r="A31" s="4">
        <v>117</v>
      </c>
      <c t="n" r="B31" s="6">
        <v>0</v>
      </c>
      <c t="n" r="F31"/>
    </row>
    <row spans="1:7" r="32">
      <c t="s" r="A32" s="4">
        <v>120</v>
      </c>
      <c t="n" r="B32" s="7">
        <v>335</v>
      </c>
      <c t="n" r="D32" s="6">
        <v>335</v>
      </c>
      <c t="n" r="F32"/>
    </row>
    <row spans="1:7" r="33">
      <c t="s" r="A33" s="4">
        <v>121</v>
      </c>
      <c t="n" r="B33" s="6">
        <v>148</v>
      </c>
      <c t="n" r="D33" s="6">
        <v>148</v>
      </c>
      <c t="n" r="F33"/>
    </row>
    <row spans="1:7" r="34">
      <c t="s" r="A34" s="4">
        <v>132</v>
      </c>
      <c t="n" r="B34" s="6">
        <v>69</v>
      </c>
      <c t="n" r="D34" s="6">
        <v>69</v>
      </c>
      <c t="n" r="F34"/>
    </row>
    <row spans="1:7" r="35">
      <c t="s" r="A35" s="4">
        <v>74</v>
      </c>
      <c t="n" r="B35" s="6">
        <v>-5936</v>
      </c>
      <c t="n" r="E35" s="6">
        <v>-5936</v>
      </c>
      <c t="n" r="F35"/>
    </row>
    <row spans="1:7" r="36">
      <c t="s" r="A36" s="4">
        <v>128</v>
      </c>
      <c t="n" r="B36" s="7">
        <v>74683</v>
      </c>
      <c t="n" r="C36" s="7">
        <v>475333</v>
      </c>
      <c t="n" r="D36" s="7">
        <v>63669</v>
      </c>
      <c t="n" r="E36" s="7">
        <v>-567288</v>
      </c>
      <c t="n" r="F36" s="7">
        <v>102969</v>
      </c>
    </row>
    <row spans="1:7" r="37">
      <c t="s" r="A37" s="4">
        <v>129</v>
      </c>
      <c t="n" r="B37" s="6">
        <v>52829398</v>
      </c>
      <c t="n" r="C37" s="6">
        <v>52829398</v>
      </c>
      <c t="n" r="F37"/>
    </row>
    <row spans="1:7" r="38">
      <c t="n" r="A38"/>
    </row>
    <row spans="1:7" r="39">
      <c t="s" r="A39" s="4">
        <v>113</v>
      </c>
      <c t="s" r="B39" s="4">
        <v>137</v>
      </c>
    </row>
  </sheetData>
  <mergeCells count="3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G38"/>
    <mergeCell ref="B39:G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6"/>
  </cols>
  <sheetData>
    <row spans="1:2" r="1">
      <c t="s" r="A1" s="1">
        <v>138</v>
      </c>
      <c t="s" r="B1" s="2">
        <v>139</v>
      </c>
    </row>
    <row spans="1:2" r="2">
      <c t="s" r="B2" s="2">
        <v>140</v>
      </c>
    </row>
    <row spans="1:2" r="3">
      <c t="s" r="A3" s="4">
        <v>141</v>
      </c>
      <c t="n" r="B3" s="9">
        <v>4.08</v>
      </c>
    </row>
    <row spans="1:2" r="4">
      <c t="s" r="A4" s="4">
        <v>142</v>
      </c>
      <c t="n" r="B4" s="10">
        <v>4.54</v>
      </c>
    </row>
    <row spans="1:2" r="5">
      <c t="s" r="A5" s="4">
        <v>109</v>
      </c>
    </row>
    <row spans="1:2" r="6">
      <c t="s" r="A6" s="4">
        <v>141</v>
      </c>
      <c t="n" r="B6" s="10">
        <v>4.08</v>
      </c>
    </row>
    <row spans="1:2" r="7">
      <c t="s" r="A7" s="4">
        <v>142</v>
      </c>
      <c t="n" r="B7" s="10">
        <v>4.54</v>
      </c>
    </row>
    <row spans="1:2" r="8">
      <c t="s" r="A8" s="4">
        <v>110</v>
      </c>
    </row>
    <row spans="1:2" r="9">
      <c t="s" r="A9" s="4">
        <v>141</v>
      </c>
      <c t="n" r="B9" s="10">
        <v>4.08</v>
      </c>
    </row>
    <row spans="1:2" r="10">
      <c t="s" r="A10" s="4">
        <v>142</v>
      </c>
      <c t="n" r="B10" s="9">
        <v>4.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Summary of Significan</vt:lpstr>
      <vt:lpstr>Strategic Transactions</vt:lpstr>
      <vt:lpstr>Terminated Merger Transaction w</vt:lpstr>
      <vt:lpstr>Contingent Consideration</vt:lpstr>
      <vt:lpstr>Accrued Liabilities</vt:lpstr>
      <vt:lpstr>Share Capital</vt:lpstr>
      <vt:lpstr>Income Taxes</vt:lpstr>
      <vt:lpstr>Financial Instruments and Conce</vt:lpstr>
      <vt:lpstr>Net Loss Per Share</vt:lpstr>
      <vt:lpstr>Subsequent Events</vt:lpstr>
      <vt:lpstr>Condensed Summary of Signific18</vt:lpstr>
      <vt:lpstr>Accrued Liabilities (Tables)</vt:lpstr>
      <vt:lpstr>Share Capital (Tables)</vt:lpstr>
      <vt:lpstr>Financial Instruments and Con21</vt:lpstr>
      <vt:lpstr>Net Loss Per Share (Tables)</vt:lpstr>
      <vt:lpstr>Condensed Summary of Signific23</vt:lpstr>
      <vt:lpstr>Strategic Transactions - Additi</vt:lpstr>
      <vt:lpstr>Terminated Merger Transaction25</vt:lpstr>
      <vt:lpstr>Contingent Consideration - Addi</vt:lpstr>
      <vt:lpstr>Accrued Liabilities - Accrued L</vt:lpstr>
      <vt:lpstr>Share Capital - Stock Options -</vt:lpstr>
      <vt:lpstr>Share Capital - Weighted Averag</vt:lpstr>
      <vt:lpstr>Share Capital - Impact on Resul</vt:lpstr>
      <vt:lpstr>Share Capital - Schedule of Unr</vt:lpstr>
      <vt:lpstr>Share Capital - Intrinsic Value</vt:lpstr>
      <vt:lpstr>Share Capital - Deferred Share </vt:lpstr>
      <vt:lpstr>Share Capital - Impact on Res34</vt:lpstr>
      <vt:lpstr>Share Capital - Restricted Stoc</vt:lpstr>
      <vt:lpstr>Share Capital - Impact on Res36</vt:lpstr>
      <vt:lpstr>Income Taxes - Additional Infor</vt:lpstr>
      <vt:lpstr>Financial Instruments and Con38</vt:lpstr>
      <vt:lpstr>Financial Instruments and Con39</vt:lpstr>
      <vt:lpstr>Net Loss Per Share - Computatio</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22:42Z</dcterms:created>
  <dcterms:modified xmlns:dcterms="http://purl.org/dc/terms/" xmlns:xsi="http://www.w3.org/2001/XMLSchema-instance" xsi:type="dcterms:W3CDTF">2016-11-01T17:22:42Z</dcterms:modified>
  <dc:title xmlns:dc="http://purl.org/dc/elements/1.1/">Untitled</dc:title>
  <dc:description xmlns:dc="http://purl.org/dc/elements/1.1/"/>
  <dc:subject xmlns:dc="http://purl.org/dc/elements/1.1/"/>
  <cp:keywords/>
  <cp:category/>
</cp:coreProperties>
</file>